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DEBT"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BT (Tables)" sheetId="16" state="visible" r:id="rId16"/>
    <sheet xmlns:r="http://schemas.openxmlformats.org/officeDocument/2006/relationships" name="LEASES (Tables)"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DEBT (Details)" sheetId="21" state="visible" r:id="rId21"/>
    <sheet xmlns:r="http://schemas.openxmlformats.org/officeDocument/2006/relationships" name="RELATED PARTY TRANSACTIONS (Det" sheetId="22" state="visible" r:id="rId22"/>
    <sheet xmlns:r="http://schemas.openxmlformats.org/officeDocument/2006/relationships" name="LEASES (Details)" sheetId="23" state="visible" r:id="rId23"/>
    <sheet xmlns:r="http://schemas.openxmlformats.org/officeDocument/2006/relationships" name="LEASES (Details Narrative)" sheetId="24" state="visible" r:id="rId24"/>
    <sheet xmlns:r="http://schemas.openxmlformats.org/officeDocument/2006/relationships" name="COMMITMENTS AND CONTINGENCIES (" sheetId="25" state="visible" r:id="rId25"/>
    <sheet xmlns:r="http://schemas.openxmlformats.org/officeDocument/2006/relationships" name="EQUITY (Details Narrative)"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91">
  <si>
    <t>Document and Entity Information - shares</t>
  </si>
  <si>
    <t>6 Months Ended</t>
  </si>
  <si>
    <t>Jan. 31, 2019</t>
  </si>
  <si>
    <t>Mar. 22, 2019</t>
  </si>
  <si>
    <t>Document And Entity Information</t>
  </si>
  <si>
    <t>Entity Registrant Name</t>
  </si>
  <si>
    <t>Mirage Energy Corp</t>
  </si>
  <si>
    <t>Entity Central Index Key</t>
  </si>
  <si>
    <t>0001623360</t>
  </si>
  <si>
    <t>Document Type</t>
  </si>
  <si>
    <t>10-Q</t>
  </si>
  <si>
    <t>Current Fiscal Year End Date</t>
  </si>
  <si>
    <t>--07-31</t>
  </si>
  <si>
    <t>Document Period End Date</t>
  </si>
  <si>
    <t>Jan. 31,
		2019</t>
  </si>
  <si>
    <t>Entity Current Reporting Status</t>
  </si>
  <si>
    <t>No</t>
  </si>
  <si>
    <t>Amendment Flag</t>
  </si>
  <si>
    <t>false</t>
  </si>
  <si>
    <t>Trading Symbol</t>
  </si>
  <si>
    <t>mrge</t>
  </si>
  <si>
    <t>Entity Filer Category</t>
  </si>
  <si>
    <t>Non-accelerated Filer</t>
  </si>
  <si>
    <t>Entity Common Stock, Shares Outstanding</t>
  </si>
  <si>
    <t>Document Fiscal Period Focus</t>
  </si>
  <si>
    <t>Q2</t>
  </si>
  <si>
    <t>Document Fiscal Year Focus</t>
  </si>
  <si>
    <t>2019</t>
  </si>
  <si>
    <t>Entity Emerging Growth Company</t>
  </si>
  <si>
    <t>true</t>
  </si>
  <si>
    <t>Entity Small Business</t>
  </si>
  <si>
    <t>Entity Ex Transition Period</t>
  </si>
  <si>
    <t>Consolidated Balance Sheets - USD ($)</t>
  </si>
  <si>
    <t>Jul. 31, 2018</t>
  </si>
  <si>
    <t>Current Assets</t>
  </si>
  <si>
    <t>Cash and cash equivalents</t>
  </si>
  <si>
    <t>Prepaid expenses</t>
  </si>
  <si>
    <t>Total Current Assets</t>
  </si>
  <si>
    <t>Property, plant and equipment, net</t>
  </si>
  <si>
    <t>Other Assets</t>
  </si>
  <si>
    <t>Deposits</t>
  </si>
  <si>
    <t>Total Other Assets</t>
  </si>
  <si>
    <t>TOTAL ASSETS</t>
  </si>
  <si>
    <t>Current Liabilities</t>
  </si>
  <si>
    <t>Loans payable, related parties</t>
  </si>
  <si>
    <t>Accounts payable and accrued liabilities</t>
  </si>
  <si>
    <t>Loan payable</t>
  </si>
  <si>
    <t>Convertible debentures</t>
  </si>
  <si>
    <t>Accrued salaries and payroll taxes, related parties</t>
  </si>
  <si>
    <t>Total Current Liabilities</t>
  </si>
  <si>
    <t>Long-Term Liabilities</t>
  </si>
  <si>
    <t>TOTAL LIABILITIES</t>
  </si>
  <si>
    <t>STOCKHOLDERS' EQUITY (DEFICIT)</t>
  </si>
  <si>
    <t>Preferred stock, par value $0.001, 10,000,000 shares authorized, 10,000,000 shares issued and outstanding as of January 31, 2019 and July 31, 2018</t>
  </si>
  <si>
    <t>Common stock, par value $0.001, 900,000,000 shares authorized, 359,320,042 shares issued and outstanding as of January 31, 2019; 342,628,540 shares issued and outstanding as of July 31, 2018</t>
  </si>
  <si>
    <t>Additional paid-in capital</t>
  </si>
  <si>
    <t>Accumulated deficit</t>
  </si>
  <si>
    <t>Accumulated other comprehensive loss</t>
  </si>
  <si>
    <t>TOTAL STOCKHOLDERS' (DEFICIT)</t>
  </si>
  <si>
    <t>TOTAL LIABILITIES AND STOCKHOLDERS' (DEFICIT)</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Loss (Unaudited) - USD ($)</t>
  </si>
  <si>
    <t>3 Months Ended</t>
  </si>
  <si>
    <t>Jan. 31, 2018</t>
  </si>
  <si>
    <t>OPERATING EXPENSES</t>
  </si>
  <si>
    <t>General and administrative expenses</t>
  </si>
  <si>
    <t>Professional fees</t>
  </si>
  <si>
    <t>Total Operating Expenses</t>
  </si>
  <si>
    <t>LOSS BEFORE OPERATIONS</t>
  </si>
  <si>
    <t>OTHER EXPENSES</t>
  </si>
  <si>
    <t>Interest expense</t>
  </si>
  <si>
    <t>Total Other Expense</t>
  </si>
  <si>
    <t>LOSS BEFORE INCOME TAXES</t>
  </si>
  <si>
    <t>NET LOSS</t>
  </si>
  <si>
    <t>TOTAL COMPREHENSIVE LOSS</t>
  </si>
  <si>
    <t>Basic and Diluted Loss per Common Share</t>
  </si>
  <si>
    <t>Basic and Diluted Weighted Average Common Shares Outstanding</t>
  </si>
  <si>
    <t>Consolidated Statements of Cash Flows (Unaudited) - USD ($)</t>
  </si>
  <si>
    <t>CASH FLOWS FROM OPERATING ACTIVITIES:</t>
  </si>
  <si>
    <t>Net (loss)</t>
  </si>
  <si>
    <t>Adjustments to reconcile net (loss) to net cash used in operating activities:</t>
  </si>
  <si>
    <t>Depreciation expense</t>
  </si>
  <si>
    <t>Financing Fees</t>
  </si>
  <si>
    <t>Loss on change in fair value of convertible debt</t>
  </si>
  <si>
    <t>Penalty on convertible debt</t>
  </si>
  <si>
    <t>Issuance of stock for services and fees</t>
  </si>
  <si>
    <t xml:space="preserve"> </t>
  </si>
  <si>
    <t>Changes in operating assets and liabilities</t>
  </si>
  <si>
    <t>Accounts payable</t>
  </si>
  <si>
    <t>Accrued expenses</t>
  </si>
  <si>
    <t>Net cash (used) in operating activities</t>
  </si>
  <si>
    <t>CASH FLOWS FROM FINANCING ACTIVITIES:</t>
  </si>
  <si>
    <t>Proceeds from loan, related party</t>
  </si>
  <si>
    <t>Repayments of loan, related party</t>
  </si>
  <si>
    <t>Proceeds from sale of common stock</t>
  </si>
  <si>
    <t>Proceeds from convertible debt</t>
  </si>
  <si>
    <t>Net cash provided by financing activities</t>
  </si>
  <si>
    <t>Net increase in cash</t>
  </si>
  <si>
    <t>Cash and cash equivalents - beginning of period</t>
  </si>
  <si>
    <t>Cash and cash equivalents - end of period</t>
  </si>
  <si>
    <t>Supplemental Cash Flow Disclosures</t>
  </si>
  <si>
    <t>Cash paid for interest</t>
  </si>
  <si>
    <t>Cash paid for income taxes</t>
  </si>
  <si>
    <t>Supplemental Non-Cash Activity Disclosures</t>
  </si>
  <si>
    <t>Expenses paid by shareholder</t>
  </si>
  <si>
    <t>Stock issued for convertible interest</t>
  </si>
  <si>
    <t>Stock issued for convertible debt</t>
  </si>
  <si>
    <t>Proceeds from sale of convertible debt paid directly to vendor</t>
  </si>
  <si>
    <t>ORGANIZATION AND DESCRIPTION OF BUSINESS</t>
  </si>
  <si>
    <t>Notes to Financial Statements</t>
  </si>
  <si>
    <t>NOTE 1 - ORGANIZATION AND DESCRIPTION OF BUSINESS</t>
  </si>
  <si>
    <t>Mirage Energy Corporation (formerly Bridgewater
Platforms Inc.) (the “Company”) is a Nevada corporation incorporated on May 6, 2014. On May 20, 2014, the Company incorporated
a Canadian subsidiary known as Bridgewater Construction Ltd. in Ontario in association with its construction business. Mirage Energy
Corporation is based at 900 Isom Rd Suite 306, San Antonio, TX 78216. The Company’s fiscal year end is July 31.</t>
  </si>
  <si>
    <t>SUMMARY OF SIGNIFICANT ACCOUNTING POLICIES</t>
  </si>
  <si>
    <t>NOTE 2 - SUMMARY OF SIGNIFICANT ACCOUNTING POLICIES</t>
  </si>
  <si>
    <t xml:space="preserve">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December 24, 2018.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As
of January 31, 2019 and July 31, 2018, the Company has convertible notes with a total base principal of $276,500 and $206,000,
respectively, which become convertible in 180 days. There is a potential for 17,489,366 shares if the principal of $276,500 were
converted at January 31, 2019. These notes will have a dilutive effect on common stock. The Company has 10,000,000 shares of Mirage’s
Series A Preferred Stock which possess 20 votes per share and are convertible into 200,000,000 common shares. As of January 31,
2019 there were 164,062 warrants issued and outstanding which are equal to 164,062 shares which have not been exercised. Basis
of Consolidation These
financial statements include the accounts of the Company and its wholly owned subsidiaries, 4Ward Resources, Inc., Cenote Energy,
S. de R.L. de C.V., WPF Transmission, Inc., and WPF Mexico Pipelines, S. de R.L. de C.V. All material intercompany balances and
transactions have been eliminated. Financial
Instruments The
Company’s notes that have become convertible are subject to ASC Topic 480, “Distinguishing Liabilities from Equity,”
as the debt is a mostly fixed amount to be settled with a variable number of shares. </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net loss of $2,766,750
and had net cash used in operations of $78,656 for the six months ended January 31, 2019 and had an accumulated deficit and working
capital deficit of $6,105,795 and $4,785,751 at that date. The Company has not established an ongoing source of revenues sufficient
to cover its operating cost, and requires additional capital to commence its operating plan.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may include, but not be limited to: sales of equity instruments; traditional financing, such as loans; sale of participation interest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DEBT</t>
  </si>
  <si>
    <t>NOTE 4 - DEBT</t>
  </si>
  <si>
    <t xml:space="preserve">As
of January 31, 2019, the number of shares of common stock that can be issued for convertible debt as per Note 9 - Subsequent Events
was in default due to missing the 10-K filing deadline. A
summary of debt at January 31, 2019 and July 31, 2018 is as follows:
Jan.
31, July
31,
2019 2018
Notes
payables related party, unsecured, interest bearing at 5% rate per annum, on demand $ 48,877 $ 152,876
Note,
unsecured interest bearing at 2% per annum, due July 9, 2020 50,000 50,000
Note,
unsecured interest bearing at 7.5% per annum, due April 15, 2018. This was an accounts payable bill that was converted to
a loan as per Note 7 - Commitments and Contingencies. This note is now in default as of April 16, 2018 and has a default interest
of 17.5%. 77,844 77,844
Convertible
debenture, unsecured, interest bearing at 12% per annum, issued January 5, 2018 in the amount of $75,000 with an original
issue discount of $2,000 and cash proceeds of $73,000, convertible at July 4, 2018 with conversion price at a discount rate
of 45% of market price which is the average of the lowest trading price during the twenty trading day period ending on the
latest complete trading day prior to the conversion date, maturity date of January 5, 2019. During September 2018, $25,000
of this debt was converted and the Company issued 3,223,726 shares of common stock with a fair value of $49,968 in payment
leaving a principal balance of $30,000. This note defaulted in November 2018 and a default penalty of $144,000 was added to
the note for a total of $219,000. The convertible note had a net change in fair value of $830,699. 1,029,437 104,706
Convertible
debenture, unsecured, interest bearing at 12% per annum, issued February 26, 2018 in the amount of $43,000 with fees of $3,000
and cash proceeds of $40,000, convertible at August 25, 2018 with conversion price at a discount rate of 45% of market price
which is the average of the lowest trading price during the twenty trading day period ending on the latest complete trading
day prior to the conversion date, maturity date of November 30, 2018. This note defaulted on March 25, 2018 and a default
penalty of $21,500 was added to the note for a total of $64,500 and incurred default interest rate of 22%. During August and
September 2018, $64,500 of this debt plus $2,580 in interest was converted and the Company issued 8,467,776 shares of common
stock with a fair value of $167,534 in payment leaving no balance due. The convertible note had a net change in fair value
principal of $103,034 and a net change in fair value accrued interest of $2,077. - 64,500
Convertible
debenture, unsecured, interest bearing at 12% per annum, issued June 12, 2018 in the amount of $32,000 with fees of $2,000,
cash proceeds of $28,200 and disbursement of $1,800,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As of January 31, 2019, there was
a principal balance of $48,000. This note became convertible on December 9, 2018. This note defaulted on November 14, 2018
and a default penalty of $16,000 was added to the note for a total of $48,000 and incurred default interest rate of 22%. The
convertible note had a net change in fair value of $190,545. 238,545 32,000
Convertible
debenture, unsecured, interest bearing at 12% per annum, issued June 12, 2018 in the amount of $18,000 with fees of $0 and
cash proceeds of $18,000 which was paid directly to the vendor,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This note became
convertible on December 9, 2018. This note defaulted on November 14, 2018 and a default penalty of $9,000 was added to the
note for a total of $27,000 and incurred default interest rate of 22%. The convertible note had a net change in fair value
of $107,182. 134,182 18,000
Convertible
debenture, unsecured, interest bearing at 12% per annum,, issued July 10, 2018 in the amount of $38,000 with fees of $3,000
and cash proceeds of $35,000, convertible at January 6, 2019 with conversion price at a discount rate of 45% of market price
which is the average of the lowest trading price during the twenty trading day period ending on the latest complete trading
day prior to the conversion date, maturity date of April 30, 2019. This note becomes convertible on January 6, 2019. This
note defaulted on November 14, 2018 and a default penalty of $19,000 was added to the note for a total of $57,000 and incurred
default interest rate of 22%. The convertible note had a net change in fair value of $226,273. 283,273 38,000
Convertible
debenture, unsecured, interest bearing at 12% per annum, issued August 6, 2018 in the amount of $35,000 with fees of $3,000,
cash proceeds of $32,000, convertible at February 2, 2019 with conversion price at a discount rate of 49% of market price
which is the average of the lowest trading price during the twenty trading day period ending on the latest complete trading
day prior to the conversion date, maturity date of May 30, 2019. This note becomes convertible on February 2, 2019. This note
defaulted on November 14, 2018 and a default penalty of $17,500 was added to the note for a total of $52,500 and incurred
default interest rate of 22%. 52,500 -
Convertible
debenture, unsecured, interest bearing at 12% per annum,, issued August 27, 2018 in the amount of $33,000 with fees of $3,000
and cash proceeds of $30,000, convertible at February 23, 2019 with conversion price at a discount rate of 49% of market price
which is the average of the lowest trading price during the twenty trading day period ending on the latest complete trading
day prior to the conversion date, maturity date of June 15, 2019. This note becomes convertible on February 23, 2019. This
note defaulted on November 14, 2018 and a default penalty of $16,500 was added to the note for a total of $49,500 and incurred
default interest rate of 22%. 49,500 -
Convertible
debenture, unsecured, interest bearing at 12% per annum, issued September 20, 2018 in the amount of $33,000 with fees of $3,000
and cash proceeds of $30,000, convertible at March 19, 2019 with conversion price at a discount rate of 49% of market price
which is the average of the lowest trading price during the twenty trading day period ending on the latest complete trading
day prior to the conversion date, maturity date of July 15, 2019. This note becomes convertible on March 19, 2019. This note
defaulted on November 14, 2018 and a default penalty of $16,500 was added to the note for a total of $49,500 and incurred
default interest rate of 22%. 49,500 -
Convertible
debenture, unsecured, interest bearing at 12% per annum, issued October 25, 2018 in the amount of $10,500 with fees of $500
and cash proceeds of $10,000 which was paid directly to the vendor, convertible at April 23, 2019 with conversion price at
a discount rate of 49% of market price which is the average of the lowest trading price during the twenty trading day period
ending on the latest complete trading day prior to the conversion date, maturity date of August 15, 2019. This note becomes
convertible on April 23, 2019. This note defaulted on November 14, 2018 and a default penalty of $5,250 was added to the note
for a total of $15,750 and incurred default interest rate of 22%. 15,750 -
Convertible
debenture, unsecured, interest bearing at 10% per annum, issued November 13, 2018 in the aggregate principal amount of $105,000
and total cash proceeds of $90,000 to be funded in three (3) tranches. The principal sum due shall be prorated based on the
consideration actually paid. For each tranche paid, the Company will have to provide 164,062 warrant shares for holder to
purchase for a total of 492,186 warrants which are equal to 492,186 shares. During the 2 nd 569,444
Convertible
debenture, unsecured, interest bearing at 12% per annum, issued December 28, 2018 in the amount of $12,000 with fees of $2,000
and cash proceeds of $10,000 which was paid directly to the vendor, convertible at June 26, 2019 with conversion price at
a discount rate of 49% of market price which is the average of the lowest closed trading price during the twenty trading day
period ending on the latest complete trading day prior to the conversion date, maturity date of October 30, 2019. This note
becomes convertible on June 26, 2019. This note defaulted on November 14, 2018 and a default penalty of $6,000 was added to
the note for a total of $18,000 and incurred default interest rate of 22%. 18,000 -
Loan
payable related party, unsecured, non-interest bearing, on demand 20 2,229
Total
Debt 2,616,872 540,155
Less:
Current Maturities 2,566,872 490,155
Total
Long-Term Debt $ 50,000 $ 50,000 </t>
  </si>
  <si>
    <t>RELATED PARTY TRANSACTIONS</t>
  </si>
  <si>
    <t>NOTE 5 - RELATED PARTY TRANSACTIONS</t>
  </si>
  <si>
    <t>As
of January 31, 2019, the CEO and two other members of management and one other employee had earned accrued unpaid salary in the
amount of $1,614,000. Accrued salaries of $1,614,000 combined with accrued payroll taxes of $55,230 for a total accrued related
party salaries and payroll tax of $1,669,230 for the period from June 2015 until January 31, 2019. Also,
Mr. Michael Ward, President was owed $2,229 at July 31, 2018 which has decreased to $20 as of January 31, 2019 resulting from
additional expenses paid of $8,815 and repayments of $11,024 during the six months ended January 31, 2019 Additionally,
White Boy Partnership, LLC, a company owned by the spouse of the CEO, had provided a total loan of $187,600. Repayments of $34,724
were made during the year ended July 31, 2018, which reduced the balance due to $152,876 as of July 31, 2018. Due to additional
payments of $103,999 for the period ended January 31, 2019 the balance has decreased to a total loan amount of $48,877.</t>
  </si>
  <si>
    <t>LEASES</t>
  </si>
  <si>
    <t>NOTE 6 - LEASES</t>
  </si>
  <si>
    <t xml:space="preserve">On June 9, 2016, the Company entered into a
Lease Agreement for its San Antonio, Texas office lease location. The Lease Period is for three (3) years beginning July 1, 2016.
The landlord is holding $6,921 as security and shall be returned at the end of the lease. The Company shall pay as additional rent
all other sums of money as shall become due and payable by them under this Lease. To date after thirty-one (31) months of this
thirty-six (36) month lease, no such additional charges have been made. The Company has incurred rent expense in the amount of
$21,010 and $82,178 for the three month ended January 31, 2019 and the year ended July 31, 2108 respectively. Below is the schedule
of base rent for the remaining Lease term as of January 31, 2019.
Year Amount
2019 $ 35,015
Total Remaining Base Rent $ 35,015 </t>
  </si>
  <si>
    <t>COMMITMENTS AND CONTINGENCIES</t>
  </si>
  <si>
    <t>NOTE 7 - COMMITMENTS AND CONTINGENCIES</t>
  </si>
  <si>
    <t>The Company committed to eighteen (18) months
of Acquisition of Pipeline Rights of Way to Marcos y Asociados with a total amount of $77,844 which was due April 15, 2018 and
not paid as of January 31, 2019. Interest will continue accruing after January 31, 2019 until it is paid.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EQUITY</t>
  </si>
  <si>
    <t>Note 8 - EQUITY</t>
  </si>
  <si>
    <t>On August 28, 2018, Power Up Lending Group
Ltd converted principal in the amount of $20,000 of the $43,000 note issued February 26, 2018 that was defaulted to $64,500 for
2,702,703 shares of common stock. On August 31, 2018, Power Up Lending Group
Ltd converted principal in the amount of $15,000 of the $43,000 note issued February 26, 2018 that was defaulted to $64,500 for
2,000,000 shares of common stock. On September 5, 2018, Power Up Lending Group
Ltd converted principal in the amount of $15,000 of the $43,000 note issued February 26, 2018 that was defaulted to $64,500 for
1,948,052 shares of common stock. On September 10, 2018, Power Up Lending Group
Ltd converted the remaining principal in the amount of $14,500 of the $43,000 note issued February 26, 2018 that was defaulted
to $64,500 for 1,542,553 shares of common stock along with $2,580 of accrued interest for 274,468 shares of common stock. On September 11, 2018, JSJ Investments, Inc.
converted principal in the amount of $25,000 of the $75,000 note issued January 5, 2018 for 3,223,726 shares of common stock. On January 7, 2019, the Company offered and
sold Eight Hundred Thousand (800,000) shares of common stock to Robert Soer valued at $0.0250 per share for $20,000. On January 9, 2019, the Company offered and
sold One Million (1,000,000) shares of common stock to David Damerjian valued at $0.0250 per share for $25,000. On January 14, 2019, the Company offered and
sold Eight Hundred Thousand (800,000) shares of common stock to David Damerjian valued at $0.0250 per share for $20,000. On January 14, 2019, the Company offered and
sold Eight Hundred Thousand (800,000) shares of common stock to Henry Lackner valued at $0.0250 per share for $20,000. On January 15, 2019, the Company offered and
sold Eight Hundred Thousand (800,000) shares of common stock to Christine Maly valued at $0.0250 per share for $20,000. On January 18, 2019, the Company offered and
sold Eight Hundred Thousand (800,000) shares of common stock to Henry Lackner valued at $0.0250 per share for $20,000.</t>
  </si>
  <si>
    <t>SUBSEQUENT EVENTS</t>
  </si>
  <si>
    <t>NOTE 9 - SUBSEQUENT EVENTS</t>
  </si>
  <si>
    <t>The
Company evaluated events occurring subsequent to January 31, 2019, identifying those that are required to be disclosed as follows: On
November 6, 2018, JSJ Investments Inc. (JSJ) attempted to convert the remaining principal in the amount of $30,000 of the $75,000
note issued January 5, 2018 for 3,896,103 shares of common stock along with interest of $6,148 of accrued interest for 798,435
shares of common stock but was rejected. The remaining note balance with interest was subsequently converted on February 12, 2019
for same 4,694,538 shares of common stock. On February 27, 2019, JSJ executed a conversion notice to convert $45,000 of $144,000
penalty that was tacked onto the original note for 2,727,272 shares of common stock. On
November 13, 2018, the Company entered into Securities Purchase Agreement with Crown Bridge Partners, LLC (Crown) to issue a convertible
note in the aggregate principal amount of $105,000 to be funded in three (3) tranches, with unsecured, interest bearing at 10%
per annum and a maturity date of November 13, 2019 for the first tranche in the amount of $35,000. Crown funded a second tranche
of $35,000 which we received in February 2019 and in addition the Company will have to provide 164,062 warrant shares for holder
to purchase. In
February 2019, the Company offered and sold 2,000,000 shares of common stock at $0.025 per share for $50,000 and 4,750,000 shares
of common stock at $0.020 per share for $95,000. In
February 2019, Power Up Lending Group Ltd. converted the principal amount of the $32,000 note issued June 12, 2018 that was defaulted
to $48,000 along with $1,920 of accrued interest for 3,081,482 shares of common stock. In
February 2019, Power Up Lending Group Ltd. converted the principal amount of the $38,000 note issued July 10, 2018 that was defaulted
to $57,000 along with $2,280 of accrued interest for 3,207,302 shares of common stock. In
February 2019, Power Up Lending Group Ltd. converted the principal amount of the $35,000 note issued August 6, 2018 that was defaulted
to $52,500 along with $2,100 of accrued interest for 3,689,190 shares of common stock. In
March 2019, the Company offered and sold 249,000 shares of common stock at $0.020 per share for $4,980. In
March 2019, Power Up Lending Group Ltd. converted the principal $49,500 of the $33,000 note issued August 27, 2018 that was defaulted
to $49,500 along with $1,980 of accrued interest for 3,478,380 shares of common stock. In
March 2019, JSJ converted the remaining $99,000 of the $144,000 penalty on the $75,000 note issued January 5, 2018 that was defaulted
for 6,545,454 shares of common stock. On
March 6, 2019, the Company exercised their right to prepay the full principal and accrued interest of the $33,000 note issued
September 20, 2018. The total amount paid was $52,692. On
March 14, 2019, the Company entered into a Memorandum of Understanding (MOU) which is subject to the payment of a "good will
deposit". The funds are due on, or before April 14, 2019. The MOU sets out the terms of the proposed funding and participation
in the Concho/Progresso Pipeline and Natural Gas Storage Project. Under the MOU, Mirage proposes to sell 100% of its participation
interest in the Project to Organizatiiton Mondiale De development (OMD), a French company, in exchange for its promise to fund
the Project's cost. OMD will offer Mirage a five percent (5.0%) carried equity participation interest which will be characterized
as Mirage's put option interest in the Project. The closing of the proposed transaction is subject to the execution of definitive
documents. In the event the transaction fails to close due to Mirage's fault, Mirage will be required to refund the good will
deposit. In the event the transaction fails to close due to OMD, Mirage will be entitled keep a portion of the deposit.</t>
  </si>
  <si>
    <t>SUMMARY OF SIGNIFICANT ACCOUNTING POLICIES (Policies)</t>
  </si>
  <si>
    <t>Summary Of Significant Accounting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December 24, 2018.</t>
  </si>
  <si>
    <t>Net Loss Per Share of Common St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As
of January 31, 2019 and July 31, 2018, the Company has convertible notes with a total base principal of $276,500 and $206,000,
respectively, which become convertible in 180 days. There is a potential for 17,489,366 shares if the principal of $276,500 were
converted at January 31, 2019. These notes will have a dilutive effect on common stock. The Company has 10,000,000 shares of Mirage’s
Series A Preferred Stock which possess 20 votes per share and are convertible into 200,000,000 common shares. As of January 31,
2019 there were 164,062 warrants issued and outstanding which are equal to 164,062 shares which have not been exercised.</t>
  </si>
  <si>
    <t>Basis of Consolidation</t>
  </si>
  <si>
    <t>These financial statements include the accounts
of the Company and its wholly owned subsidiaries, 4Ward Resources, Inc., Cenote Energy, S. de R.L. de C.V., WPF Transmission, Inc.,
and WPF Mexico Pipelines, S. de R.L. de C.V. All material intercompany balances and transactions have been eliminated.</t>
  </si>
  <si>
    <t>Financial Instruments</t>
  </si>
  <si>
    <t xml:space="preserve">The Company’s notes that have become
convertible are subject to ASC Topic 480, “Distinguishing Liabilities from Equity,” as the debt is a mostly fixed amount
to be settled with a variable number of shares. </t>
  </si>
  <si>
    <t>DEBT (Tables)</t>
  </si>
  <si>
    <t>Debt</t>
  </si>
  <si>
    <t>Schedule of debt</t>
  </si>
  <si>
    <t xml:space="preserve">A summary of debt at January 31, 2019 and July
31, 2018 is as follows:
Jan. 31, July 31,
2019 2018
Notes payables related party, unsecured, interest bearing at 5% rate per annum, on demand $ 48,877 $ 152,876
Note, unsecured interest bearing at 2% per annum, due July 9, 2020 50,000 50,000
Note, unsecured interest bearing at 7.5% per annum, due April 15, 2018. This was an accounts payable bill that was converted to a loan as per Note 7 - Commitments and Contingencies. This note is now in default as of April 16, 2018 and has a default interest of 17.5%. 77,844 77,844
Convertible debenture, unsecured, interest bearing at 12% per annum, issued January 5, 2018 in the amount of $75,000 with an original issue discount of $2,000 and cash proceeds of $73,000, convertible at July 4, 2018 with conversion price at a discount rate of 45% of market price which is the average of the lowest trading price during the twenty trading day period ending on the latest complete trading day prior to the conversion date, maturity date of January 5, 2019. During September 2018, $25,000 of this debt was converted and the Company issued 3,223,726 shares of common stock with a fair value of $49,968 in payment leaving a principal balance of $30,000. This note defaulted in November 2018 and a default penalty of $144,000 was added to the note for a total of $219,000. The convertible note had a net change in fair value of $830,699. 1,029,437 104,706
Convertible debenture, unsecured, interest bearing at 12% per annum, issued February 26, 2018 in the amount of $43,000 with fees of $3,000 and cash proceeds of $40,000, convertible at August 25, 2018 with conversion price at a discount rate of 45% of market price which is the average of the lowest trading price during the twenty trading day period ending on the latest complete trading day prior to the conversion date, maturity date of November 30, 2018. This note defaulted on March 25, 2018 and a default penalty of $21,500 was added to the note for a total of $64,500 and incurred default interest rate of 22%. During August and September 2018, $64,500 of this debt plus $2,580 in interest was converted and the Company issued 8,467,776 shares of common stock with a fair value of $167,534 in payment leaving no balance due. The convertible note had a net change in fair value principal of $103,034 and a net change in fair value accrued interest of $2,077. - 64,500
Convertible debenture, unsecured, interest bearing at 12% per annum, issued June 12, 2018 in the amount of $32,000 with fees of $2,000, cash proceeds of $28,200 and disbursement of $1,800,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As of January 31, 2019, there was a principal balance of $48,000. This note became convertible on December 9, 2018. This note defaulted on November 14, 2018 and a default penalty of $16,000 was added to the note for a total of $48,000 and incurred default interest rate of 22%. The convertible note had a net change in fair value of $190,545. 238,545 32,000
Convertible debenture, unsecured, interest bearing at 12% per annum, issued June 12, 2018 in the amount of $18,000 with fees of $0 and cash proceeds of $18,000 which was paid directly to the vendor,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This note became convertible on December 9, 2018. This note defaulted on November 14, 2018 and a default penalty of $9,000 was added to the note for a total of $27,000 and incurred default interest rate of 22%. The convertible note had a net change in fair value of $107,182. 134,182 18,000
Convertible debenture, unsecured, interest bearing at 12% per annum,, issued July 10, 2018 in the amount of $38,000 with fees of $3,000 and cash proceeds of $35,000, convertible at January 6, 2019 with conversion price at a discount rate of 45% of market price which is the average of the lowest trading price during the twenty trading day period ending on the latest complete trading day prior to the conversion date, maturity date of April 30, 2019. This note becomes convertible on January 6, 2019. This note defaulted on November 14, 2018 and a default penalty of $19,000 was added to the note for a total of $57,000 and incurred default interest rate of 22%. The convertible note had a net change in fair value of $226,273. 283,273 38,000
Convertible debenture, unsecured, interest bearing at 12% per annum, issued August 6, 2018 in the amount of $35,000 with fees of $3,000, cash proceeds of $32,000, convertible at February 2, 2019 with conversion price at a discount rate of 49% of market price which is the average of the lowest trading price during the twenty trading day period ending on the latest complete trading day prior to the conversion date, maturity date of May 30, 2019. This note becomes convertible on February 2, 2019. This note defaulted on November 14, 2018 and a default penalty of $17,500 was added to the note for a total of $52,500 and incurred default interest rate of 22%. 52,500 -
Convertible debenture, unsecured, interest bearing at 12% per annum,, issued August 27, 2018 in the amount of $33,000 with fees of $3,000 and cash proceeds of $30,000, convertible at February 23, 2019 with conversion price at a discount rate of 49% of market price which is the average of the lowest trading price during the twenty trading day period ending on the latest complete trading day prior to the conversion date, maturity date of June 15, 2019. This note becomes convertible on February 23, 2019. This note defaulted on November 14, 2018 and a default penalty of $16,500 was added to the note for a total of $49,500 and incurred default interest rate of 22%. 49,500 -
Convertible debenture, unsecured, interest bearing at 12% per annum, issued September 20, 2018 in the amount of $33,000 with fees of $3,000 and cash proceeds of $30,000, convertible at March 19, 2019 with conversion price at a discount rate of 49% of market price which is the average of the lowest trading price during the twenty trading day period ending on the latest complete trading day prior to the conversion date, maturity date of July 15, 2019. This note becomes convertible on March 19, 2019. This note defaulted on November 14, 2018 and a default penalty of $16,500 was added to the note for a total of $49,500 and incurred default interest rate of 22%. 49,500 -
Convertible debenture, unsecured, interest bearing at 12% per annum, issued October 25, 2018 in the amount of $10,500 with fees of $500 and cash proceeds of $10,000 which was paid directly to the vendor, convertible at April 23, 2019 with conversion price at a discount rate of 49% of market price which is the average of the lowest trading price during the twenty trading day period ending on the latest complete trading day prior to the conversion date, maturity date of August 15, 2019. This note becomes convertible on April 23, 2019. This note defaulted on November 14, 2018 and a default penalty of $5,250 was added to the note for a total of $15,750 and incurred default interest rate of 22%. 15,750 -
Convertible debenture, unsecured, interest bearing at 10% per annum, issued November 13, 2018 in the aggregate principal amount of $105,000 and total cash proceeds of $90,000 to be funded in three (3) tranches. The principal sum due shall be prorated based on the consideration actually paid. For each tranche paid, the Company will have to provide 164,062 warrant shares for holder to purchase for a total of 492,186 warrants which are equal to 492,186 shares. During the 2 nd 569,444
Convertible debenture, unsecured, interest bearing at 12% per annum, issued December 28, 2018 in the amount of $12,000 with fees of $2,000 and cash proceeds of $10,000 which was paid directly to the vendor, convertible at June 26, 2019 with conversion price at a discount rate of 49% of market price which is the average of the lowest closed trading price during the twenty trading day period ending on the latest complete trading day prior to the conversion date, maturity date of October 30, 2019. This note becomes convertible on June 26, 2019. This note defaulted on November 14, 2018 and a default penalty of $6,000 was added to the note for a total of $18,000 and incurred default interest rate of 22%. 18,000 -
Loan payable related party, unsecured, non-interest bearing, on demand 20 2,229
Total Debt 2,616,872 540,155
Less: Current Maturities 2,566,872 490,155
Total Long-Term Debt $ 50,000 $ 50,000 </t>
  </si>
  <si>
    <t>LEASES (Tables)</t>
  </si>
  <si>
    <t>Leases</t>
  </si>
  <si>
    <t>Schedule of rent for remaining lease term</t>
  </si>
  <si>
    <t xml:space="preserve">Year Amount
2019 $ 35,015
Total Remaining Base Rent $ 35,015 </t>
  </si>
  <si>
    <t>ORGANIZATION AND DESCRIPTION OF BUSINESS (Detail Narrative)</t>
  </si>
  <si>
    <t>Organization And Description Of Business</t>
  </si>
  <si>
    <t>Date of incorporation</t>
  </si>
  <si>
    <t>May 6,
		2014</t>
  </si>
  <si>
    <t>State of incorporation</t>
  </si>
  <si>
    <t>Nevada</t>
  </si>
  <si>
    <t>SUMMARY OF SIGNIFICANT ACCOUNTING POLICIES (Detail Narrative) - USD ($)</t>
  </si>
  <si>
    <t>Convertible note</t>
  </si>
  <si>
    <t>Convertible note, maturity Period</t>
  </si>
  <si>
    <t>180 days</t>
  </si>
  <si>
    <t>Potential securities excluded from computation of earnings per share, amount</t>
  </si>
  <si>
    <t>Warrants issued</t>
  </si>
  <si>
    <t>Warrants outstanding</t>
  </si>
  <si>
    <t>Series A Preferred Stock [Member]</t>
  </si>
  <si>
    <t>Stock issued during period</t>
  </si>
  <si>
    <t>Shares issuable upon conversion</t>
  </si>
  <si>
    <t>Voting rights</t>
  </si>
  <si>
    <t>20 votes per share</t>
  </si>
  <si>
    <t>GOING CONCERN (Details Narrative) - USD ($)</t>
  </si>
  <si>
    <t>Going Concern</t>
  </si>
  <si>
    <t>Net loss</t>
  </si>
  <si>
    <t>Net cash used in operations</t>
  </si>
  <si>
    <t>Working capital deficit</t>
  </si>
  <si>
    <t>DEBT (Details) - USD ($)</t>
  </si>
  <si>
    <t>Loan payable related party, unsecured, non-interest bearing, on demand</t>
  </si>
  <si>
    <t>Total Debt</t>
  </si>
  <si>
    <t>Less: Current Maturities</t>
  </si>
  <si>
    <t>Total Long-Term Debt</t>
  </si>
  <si>
    <t>Notes Payable [Member]</t>
  </si>
  <si>
    <t>Notes Payable 1 [Member]</t>
  </si>
  <si>
    <t>Notes Payable 2 [Member]</t>
  </si>
  <si>
    <t>Convertible Debt [Member]</t>
  </si>
  <si>
    <t>Convertible Debt 1 [Member]</t>
  </si>
  <si>
    <t>Convertible Debt 2 [Member]</t>
  </si>
  <si>
    <t>Convertible Debt 3 [Member]</t>
  </si>
  <si>
    <t>Convertible Debt 4 [Member]</t>
  </si>
  <si>
    <t>Convertible Debt 5 [Member]</t>
  </si>
  <si>
    <t>Convertible Debt 6 [Member]</t>
  </si>
  <si>
    <t>Convertible Debt 7 [Member]</t>
  </si>
  <si>
    <t>Convertible Debt 8 [Member]</t>
  </si>
  <si>
    <t>Convertible Debt 9 [Member]</t>
  </si>
  <si>
    <t>Convertible Debt 10 [Member]</t>
  </si>
  <si>
    <t>RELATED PARTY TRANSACTIONS (Detail Narrative) - USD ($)</t>
  </si>
  <si>
    <t>12 Months Ended</t>
  </si>
  <si>
    <t>Accrued payroll taxes</t>
  </si>
  <si>
    <t>CEO And Two Other [Member]</t>
  </si>
  <si>
    <t>Accrued unpaid salaries</t>
  </si>
  <si>
    <t>Mr. Michael Ward [Member]</t>
  </si>
  <si>
    <t>Repayments of related parties</t>
  </si>
  <si>
    <t>Spouse Of CEO [Member]</t>
  </si>
  <si>
    <t>Proceeds from loan</t>
  </si>
  <si>
    <t>Total due to related parties</t>
  </si>
  <si>
    <t>LEASES (Details)</t>
  </si>
  <si>
    <t>Jan. 31, 2019USD ($)</t>
  </si>
  <si>
    <t>Leases Details Abstract</t>
  </si>
  <si>
    <t>Total Remaining Base Rent</t>
  </si>
  <si>
    <t>LEASES (Details Narrative) - USD ($)</t>
  </si>
  <si>
    <t>Leases Details Narrative Abstract</t>
  </si>
  <si>
    <t>Lease agreement description</t>
  </si>
  <si>
    <t>The Lease Period is for three (3) years beginning July 1, 2016. The landlord is holding $6,921 as security and shall be returned at the end of the lease. The Company shall pay as additional rent all other sums of money as shall become due and payable by them under this Lease. To date after thirty-one (31) months of this thirty-six (36) month lease, no such additional charges have been made.</t>
  </si>
  <si>
    <t>Rent expense</t>
  </si>
  <si>
    <t>COMMITMENTS AND CONTINGENCIES (Details Narrative) - Marcos Y Asociados [Member]</t>
  </si>
  <si>
    <t>Acquisition description</t>
  </si>
  <si>
    <t xml:space="preserve">The Company committed to eighteen (18) months of Acquisition of Pipeline Rights of Way to Marcos y Asociados with a total amount of $77,844 which was due April 15, 2018 and not paid as of January 31, 2019. </t>
  </si>
  <si>
    <t>Commitment and contingencies acquisition amount</t>
  </si>
  <si>
    <t>EQUITY (Details Narrative) - USD ($)</t>
  </si>
  <si>
    <t>Jan. 15, 2019</t>
  </si>
  <si>
    <t>Jan. 14, 2019</t>
  </si>
  <si>
    <t>Jan. 09, 2019</t>
  </si>
  <si>
    <t>Jan. 07, 2019</t>
  </si>
  <si>
    <t>Sep. 11, 2018</t>
  </si>
  <si>
    <t>Sep. 10, 2018</t>
  </si>
  <si>
    <t>Sep. 05, 2018</t>
  </si>
  <si>
    <t>Jan. 18, 2019</t>
  </si>
  <si>
    <t>Aug. 31, 2018</t>
  </si>
  <si>
    <t>Aug. 28, 2018</t>
  </si>
  <si>
    <t>Convertible debt</t>
  </si>
  <si>
    <t>PowerUp Lending Group Ltd [Member]</t>
  </si>
  <si>
    <t>Convertible debt, converted amount</t>
  </si>
  <si>
    <t>Debt default</t>
  </si>
  <si>
    <t>Debt conversion converted instrument, shares issued</t>
  </si>
  <si>
    <t>Debt issuance date</t>
  </si>
  <si>
    <t>Feb. 26,
		2018</t>
  </si>
  <si>
    <t>Accrued interest</t>
  </si>
  <si>
    <t>Common stock shares issued, shares</t>
  </si>
  <si>
    <t>Henry Lackner [Member]</t>
  </si>
  <si>
    <t>Common stock shares issued, value</t>
  </si>
  <si>
    <t>Common stock shares issued, per share</t>
  </si>
  <si>
    <t>Christine Maly [Member]</t>
  </si>
  <si>
    <t>David Damerjian [Member]</t>
  </si>
  <si>
    <t>Robert Soer [Member]</t>
  </si>
  <si>
    <t>JSJ Investment [Member]</t>
  </si>
  <si>
    <t>Jan. 5,
		2018</t>
  </si>
  <si>
    <t>SUBSEQUENT EVENTS (Details Narrative) - USD ($)</t>
  </si>
  <si>
    <t>Mar. 14, 2019</t>
  </si>
  <si>
    <t>Mar. 06, 2019</t>
  </si>
  <si>
    <t>Feb. 12, 2019</t>
  </si>
  <si>
    <t>Nov. 13, 2018</t>
  </si>
  <si>
    <t>Nov. 06, 2018</t>
  </si>
  <si>
    <t>Mar. 31, 2019</t>
  </si>
  <si>
    <t>Feb. 28, 2019</t>
  </si>
  <si>
    <t>Feb. 27, 2019</t>
  </si>
  <si>
    <t>Subsequent Event [Member]</t>
  </si>
  <si>
    <t>Sep. 20,
		2018</t>
  </si>
  <si>
    <t>Principal and accrued interest</t>
  </si>
  <si>
    <t>Subsequent Event [Member] | Common Stock Two [Member]</t>
  </si>
  <si>
    <t>Subsequent Event [Member] | Common Stock One [Member]</t>
  </si>
  <si>
    <t>Subsequent Event [Member] | Organizatiiton Mondiale De Development [Member]</t>
  </si>
  <si>
    <t>Terms of MOU for the participation interest description</t>
  </si>
  <si>
    <t>Under the MOU, Mirage proposes to sell 100% of its participation interest in the Project to Organizatiiton Mondiale De development (OMD), a French company, in exchange for its promise to fund the Project's cost. OMD will offer Mirage a five percent (5.0%) carried equity participation interest which will be characterized as Mirage's put option interest in the Project.</t>
  </si>
  <si>
    <t>Subsequent Event [Member] | Crown Bridge Partners, LLC [Member] | Securities Purchase Agreement [Member]</t>
  </si>
  <si>
    <t>Maturity date</t>
  </si>
  <si>
    <t>Nov. 13,
		2019</t>
  </si>
  <si>
    <t>Interest Rate</t>
  </si>
  <si>
    <t>10.00%</t>
  </si>
  <si>
    <t>Purchase of warrants</t>
  </si>
  <si>
    <t>Subsequent Event [Member] | Crown Bridge Partners, LLC [Member] | Securities Purchase Agreement [Member] | First Tranche [Member]</t>
  </si>
  <si>
    <t>Convertible debt installment</t>
  </si>
  <si>
    <t>Subsequent Event [Member] | Crown Bridge Partners, LLC [Member] | Securities Purchase Agreement [Member] | Second Tranche [Member]</t>
  </si>
  <si>
    <t>Subsequent Event [Member] | JSJ Investment [Member]</t>
  </si>
  <si>
    <t>Accrued interest in default</t>
  </si>
  <si>
    <t>Common stock shares unissued</t>
  </si>
  <si>
    <t>Subsequent Event [Member] | PowerUp Lending Group Ltd Three [Member]</t>
  </si>
  <si>
    <t>Aug. 27,
		2018</t>
  </si>
  <si>
    <t>Aug. 6,
		2018</t>
  </si>
  <si>
    <t>Subsequent Event [Member] | PowerUp Lending Group Ltd Two [Member]</t>
  </si>
  <si>
    <t>Jul. 10,
		2018</t>
  </si>
  <si>
    <t>Subsequent Event [Member] | PowerUp Lending Group Ltd One [Member]</t>
  </si>
  <si>
    <t>Jun. 12,
		20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93742660</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2"/>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5"/>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9"/>
    <col customWidth="1" max="3" min="3" width="14"/>
  </cols>
  <sheetData>
    <row r="1" spans="1:3">
      <c r="A1" s="1" t="s">
        <v>168</v>
      </c>
      <c r="B1" s="2" t="s">
        <v>1</v>
      </c>
    </row>
    <row r="2" spans="1:3">
      <c r="B2" s="2" t="s">
        <v>2</v>
      </c>
      <c r="C2" s="2" t="s">
        <v>33</v>
      </c>
    </row>
    <row r="3" spans="1:3">
      <c r="A3" s="4" t="s">
        <v>169</v>
      </c>
      <c r="B3" s="6" t="n">
        <v>276500</v>
      </c>
      <c r="C3" s="6" t="n">
        <v>206000</v>
      </c>
    </row>
    <row r="4" spans="1:3">
      <c r="A4" s="4" t="s">
        <v>170</v>
      </c>
      <c r="B4" s="4" t="s">
        <v>171</v>
      </c>
    </row>
    <row r="5" spans="1:3">
      <c r="A5" s="4" t="s">
        <v>172</v>
      </c>
      <c r="B5" s="5" t="n">
        <v>17489366</v>
      </c>
    </row>
    <row r="6" spans="1:3">
      <c r="A6" s="4" t="s">
        <v>173</v>
      </c>
      <c r="B6" s="5" t="n">
        <v>164062</v>
      </c>
    </row>
    <row r="7" spans="1:3">
      <c r="A7" s="4" t="s">
        <v>174</v>
      </c>
      <c r="B7" s="5" t="n">
        <v>164062</v>
      </c>
    </row>
    <row r="8" spans="1:3">
      <c r="A8" s="4" t="s">
        <v>175</v>
      </c>
    </row>
    <row r="9" spans="1:3">
      <c r="A9" s="4" t="s">
        <v>176</v>
      </c>
      <c r="B9" s="5" t="n">
        <v>10000000</v>
      </c>
    </row>
    <row r="10" spans="1:3">
      <c r="A10" s="4" t="s">
        <v>177</v>
      </c>
      <c r="B10" s="5" t="n">
        <v>200000000</v>
      </c>
    </row>
    <row r="11" spans="1:3">
      <c r="A11" s="4" t="s">
        <v>178</v>
      </c>
      <c r="B11"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6801</v>
      </c>
      <c r="C3" s="6" t="n">
        <v>13480</v>
      </c>
    </row>
    <row r="4" spans="1:3">
      <c r="A4" s="4" t="s">
        <v>36</v>
      </c>
      <c r="B4" s="5" t="n">
        <v>2017</v>
      </c>
      <c r="C4" s="5" t="n">
        <v>2306</v>
      </c>
    </row>
    <row r="5" spans="1:3">
      <c r="A5" s="4" t="s">
        <v>37</v>
      </c>
      <c r="B5" s="5" t="n">
        <v>68818</v>
      </c>
      <c r="C5" s="5" t="n">
        <v>15786</v>
      </c>
    </row>
    <row r="6" spans="1:3">
      <c r="A6" s="4" t="s">
        <v>38</v>
      </c>
      <c r="B6" s="5" t="n">
        <v>3821</v>
      </c>
      <c r="C6" s="5" t="n">
        <v>4611</v>
      </c>
    </row>
    <row r="7" spans="1:3">
      <c r="A7" s="3" t="s">
        <v>39</v>
      </c>
    </row>
    <row r="8" spans="1:3">
      <c r="A8" s="4" t="s">
        <v>40</v>
      </c>
      <c r="B8" s="5" t="n">
        <v>6921</v>
      </c>
      <c r="C8" s="5" t="n">
        <v>6921</v>
      </c>
    </row>
    <row r="9" spans="1:3">
      <c r="A9" s="4" t="s">
        <v>41</v>
      </c>
      <c r="B9" s="5" t="n">
        <v>6921</v>
      </c>
      <c r="C9" s="5" t="n">
        <v>6921</v>
      </c>
    </row>
    <row r="10" spans="1:3">
      <c r="A10" s="4" t="s">
        <v>42</v>
      </c>
      <c r="B10" s="5" t="n">
        <v>79560</v>
      </c>
      <c r="C10" s="5" t="n">
        <v>27318</v>
      </c>
    </row>
    <row r="11" spans="1:3">
      <c r="A11" s="3" t="s">
        <v>43</v>
      </c>
    </row>
    <row r="12" spans="1:3">
      <c r="A12" s="4" t="s">
        <v>44</v>
      </c>
      <c r="B12" s="5" t="n">
        <v>48897</v>
      </c>
      <c r="C12" s="5" t="n">
        <v>155105</v>
      </c>
    </row>
    <row r="13" spans="1:3">
      <c r="A13" s="4" t="s">
        <v>45</v>
      </c>
      <c r="B13" s="5" t="n">
        <v>618467</v>
      </c>
      <c r="C13" s="5" t="n">
        <v>479964</v>
      </c>
    </row>
    <row r="14" spans="1:3">
      <c r="A14" s="4" t="s">
        <v>46</v>
      </c>
      <c r="B14" s="5" t="n">
        <v>77844</v>
      </c>
      <c r="C14" s="5" t="n">
        <v>77844</v>
      </c>
    </row>
    <row r="15" spans="1:3">
      <c r="A15" s="4" t="s">
        <v>47</v>
      </c>
      <c r="B15" s="5" t="n">
        <v>2440131</v>
      </c>
      <c r="C15" s="5" t="n">
        <v>257206</v>
      </c>
    </row>
    <row r="16" spans="1:3">
      <c r="A16" s="4" t="s">
        <v>48</v>
      </c>
      <c r="B16" s="5" t="n">
        <v>1669230</v>
      </c>
      <c r="C16" s="5" t="n">
        <v>1413176</v>
      </c>
    </row>
    <row r="17" spans="1:3">
      <c r="A17" s="4" t="s">
        <v>49</v>
      </c>
      <c r="B17" s="5" t="n">
        <v>4854569</v>
      </c>
      <c r="C17" s="5" t="n">
        <v>2383295</v>
      </c>
    </row>
    <row r="18" spans="1:3">
      <c r="A18" s="3" t="s">
        <v>50</v>
      </c>
    </row>
    <row r="19" spans="1:3">
      <c r="A19" s="4" t="s">
        <v>46</v>
      </c>
      <c r="B19" s="5" t="n">
        <v>50000</v>
      </c>
      <c r="C19" s="5" t="n">
        <v>50000</v>
      </c>
    </row>
    <row r="20" spans="1:3">
      <c r="A20" s="4" t="s">
        <v>51</v>
      </c>
      <c r="B20" s="5" t="n">
        <v>4904569</v>
      </c>
      <c r="C20" s="5" t="n">
        <v>2433295</v>
      </c>
    </row>
    <row r="21" spans="1:3">
      <c r="A21" s="3" t="s">
        <v>52</v>
      </c>
    </row>
    <row r="22" spans="1:3">
      <c r="A22" s="4" t="s">
        <v>53</v>
      </c>
      <c r="B22" s="5" t="n">
        <v>10000</v>
      </c>
      <c r="C22" s="5" t="n">
        <v>10000</v>
      </c>
    </row>
    <row r="23" spans="1:3">
      <c r="A23" s="4" t="s">
        <v>54</v>
      </c>
      <c r="B23" s="5" t="n">
        <v>359320</v>
      </c>
      <c r="C23" s="5" t="n">
        <v>342628</v>
      </c>
    </row>
    <row r="24" spans="1:3">
      <c r="A24" s="4" t="s">
        <v>55</v>
      </c>
      <c r="B24" s="5" t="n">
        <v>911566</v>
      </c>
      <c r="C24" s="5" t="n">
        <v>580540</v>
      </c>
    </row>
    <row r="25" spans="1:3">
      <c r="A25" s="4" t="s">
        <v>56</v>
      </c>
      <c r="B25" s="5" t="n">
        <v>-6105795</v>
      </c>
      <c r="C25" s="5" t="n">
        <v>-3339045</v>
      </c>
    </row>
    <row r="26" spans="1:3">
      <c r="A26" s="4" t="s">
        <v>57</v>
      </c>
      <c r="B26" s="5" t="n">
        <v>-100</v>
      </c>
      <c r="C26" s="5" t="n">
        <v>-100</v>
      </c>
    </row>
    <row r="27" spans="1:3">
      <c r="A27" s="4" t="s">
        <v>58</v>
      </c>
      <c r="B27" s="5" t="n">
        <v>-4825009</v>
      </c>
      <c r="C27" s="5" t="n">
        <v>-2405977</v>
      </c>
    </row>
    <row r="28" spans="1:3">
      <c r="A28" s="4" t="s">
        <v>59</v>
      </c>
      <c r="B28" s="6" t="n">
        <v>79560</v>
      </c>
      <c r="C28" s="6" t="n">
        <v>27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80</v>
      </c>
      <c r="B1" s="2" t="s">
        <v>70</v>
      </c>
      <c r="D1" s="2" t="s">
        <v>1</v>
      </c>
    </row>
    <row r="2" spans="1:6">
      <c r="B2" s="2" t="s">
        <v>2</v>
      </c>
      <c r="C2" s="2" t="s">
        <v>71</v>
      </c>
      <c r="D2" s="2" t="s">
        <v>2</v>
      </c>
      <c r="E2" s="2" t="s">
        <v>71</v>
      </c>
      <c r="F2" s="2" t="s">
        <v>33</v>
      </c>
    </row>
    <row r="3" spans="1:6">
      <c r="A3" s="3" t="s">
        <v>181</v>
      </c>
    </row>
    <row r="4" spans="1:6">
      <c r="A4" s="4" t="s">
        <v>182</v>
      </c>
      <c r="B4" s="6" t="n">
        <v>-2359855</v>
      </c>
      <c r="C4" s="6" t="n">
        <v>-436468</v>
      </c>
      <c r="D4" s="6" t="n">
        <v>-2766750</v>
      </c>
      <c r="E4" s="6" t="n">
        <v>-699970</v>
      </c>
    </row>
    <row r="5" spans="1:6">
      <c r="A5" s="4" t="s">
        <v>183</v>
      </c>
      <c r="D5" s="5" t="n">
        <v>-78656</v>
      </c>
      <c r="E5" s="6" t="n">
        <v>-107485</v>
      </c>
    </row>
    <row r="6" spans="1:6">
      <c r="A6" s="4" t="s">
        <v>56</v>
      </c>
      <c r="B6" s="5" t="n">
        <v>-6105795</v>
      </c>
      <c r="D6" s="5" t="n">
        <v>-6105795</v>
      </c>
      <c r="F6" s="6" t="n">
        <v>-3339045</v>
      </c>
    </row>
    <row r="7" spans="1:6">
      <c r="A7" s="4" t="s">
        <v>184</v>
      </c>
      <c r="B7" s="6" t="n">
        <v>-4785751</v>
      </c>
      <c r="D7" s="6" t="n">
        <v>-478575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5</v>
      </c>
      <c r="B1" s="2" t="s">
        <v>2</v>
      </c>
      <c r="C1" s="2" t="s">
        <v>33</v>
      </c>
    </row>
    <row r="2" spans="1:3">
      <c r="A2" s="4" t="s">
        <v>186</v>
      </c>
      <c r="B2" s="6" t="n">
        <v>20</v>
      </c>
      <c r="C2" s="6" t="n">
        <v>2229</v>
      </c>
    </row>
    <row r="3" spans="1:3">
      <c r="A3" s="4" t="s">
        <v>187</v>
      </c>
      <c r="B3" s="5" t="n">
        <v>2616872</v>
      </c>
      <c r="C3" s="5" t="n">
        <v>540155</v>
      </c>
    </row>
    <row r="4" spans="1:3">
      <c r="A4" s="4" t="s">
        <v>188</v>
      </c>
      <c r="B4" s="5" t="n">
        <v>2566872</v>
      </c>
      <c r="C4" s="5" t="n">
        <v>490155</v>
      </c>
    </row>
    <row r="5" spans="1:3">
      <c r="A5" s="4" t="s">
        <v>189</v>
      </c>
      <c r="B5" s="5" t="n">
        <v>50000</v>
      </c>
      <c r="C5" s="5" t="n">
        <v>50000</v>
      </c>
    </row>
    <row r="6" spans="1:3">
      <c r="A6" s="4" t="s">
        <v>190</v>
      </c>
    </row>
    <row r="7" spans="1:3">
      <c r="A7" s="4" t="s">
        <v>187</v>
      </c>
      <c r="B7" s="5" t="n">
        <v>48877</v>
      </c>
      <c r="C7" s="5" t="n">
        <v>152876</v>
      </c>
    </row>
    <row r="8" spans="1:3">
      <c r="A8" s="4" t="s">
        <v>191</v>
      </c>
    </row>
    <row r="9" spans="1:3">
      <c r="A9" s="4" t="s">
        <v>187</v>
      </c>
      <c r="B9" s="5" t="n">
        <v>50000</v>
      </c>
      <c r="C9" s="5" t="n">
        <v>50000</v>
      </c>
    </row>
    <row r="10" spans="1:3">
      <c r="A10" s="4" t="s">
        <v>192</v>
      </c>
    </row>
    <row r="11" spans="1:3">
      <c r="A11" s="4" t="s">
        <v>187</v>
      </c>
      <c r="B11" s="5" t="n">
        <v>77844</v>
      </c>
      <c r="C11" s="5" t="n">
        <v>77844</v>
      </c>
    </row>
    <row r="12" spans="1:3">
      <c r="A12" s="4" t="s">
        <v>193</v>
      </c>
    </row>
    <row r="13" spans="1:3">
      <c r="A13" s="4" t="s">
        <v>187</v>
      </c>
      <c r="B13" s="5" t="n">
        <v>1029437</v>
      </c>
      <c r="C13" s="5" t="n">
        <v>104706</v>
      </c>
    </row>
    <row r="14" spans="1:3">
      <c r="A14" s="4" t="s">
        <v>194</v>
      </c>
    </row>
    <row r="15" spans="1:3">
      <c r="A15" s="4" t="s">
        <v>187</v>
      </c>
      <c r="B15" s="4" t="s">
        <v>94</v>
      </c>
      <c r="C15" s="5" t="n">
        <v>64500</v>
      </c>
    </row>
    <row r="16" spans="1:3">
      <c r="A16" s="4" t="s">
        <v>195</v>
      </c>
    </row>
    <row r="17" spans="1:3">
      <c r="A17" s="4" t="s">
        <v>187</v>
      </c>
      <c r="B17" s="5" t="n">
        <v>238545</v>
      </c>
      <c r="C17" s="5" t="n">
        <v>32000</v>
      </c>
    </row>
    <row r="18" spans="1:3">
      <c r="A18" s="4" t="s">
        <v>196</v>
      </c>
    </row>
    <row r="19" spans="1:3">
      <c r="A19" s="4" t="s">
        <v>187</v>
      </c>
      <c r="B19" s="5" t="n">
        <v>134182</v>
      </c>
      <c r="C19" s="5" t="n">
        <v>18000</v>
      </c>
    </row>
    <row r="20" spans="1:3">
      <c r="A20" s="4" t="s">
        <v>197</v>
      </c>
    </row>
    <row r="21" spans="1:3">
      <c r="A21" s="4" t="s">
        <v>187</v>
      </c>
      <c r="B21" s="5" t="n">
        <v>283273</v>
      </c>
      <c r="C21" s="5" t="n">
        <v>38000</v>
      </c>
    </row>
    <row r="22" spans="1:3">
      <c r="A22" s="4" t="s">
        <v>198</v>
      </c>
    </row>
    <row r="23" spans="1:3">
      <c r="A23" s="4" t="s">
        <v>187</v>
      </c>
      <c r="B23" s="5" t="n">
        <v>52500</v>
      </c>
      <c r="C23" s="4" t="s">
        <v>94</v>
      </c>
    </row>
    <row r="24" spans="1:3">
      <c r="A24" s="4" t="s">
        <v>199</v>
      </c>
    </row>
    <row r="25" spans="1:3">
      <c r="A25" s="4" t="s">
        <v>187</v>
      </c>
      <c r="B25" s="5" t="n">
        <v>49500</v>
      </c>
      <c r="C25" s="4" t="s">
        <v>94</v>
      </c>
    </row>
    <row r="26" spans="1:3">
      <c r="A26" s="4" t="s">
        <v>200</v>
      </c>
    </row>
    <row r="27" spans="1:3">
      <c r="A27" s="4" t="s">
        <v>187</v>
      </c>
      <c r="B27" s="5" t="n">
        <v>49500</v>
      </c>
      <c r="C27" s="4" t="s">
        <v>94</v>
      </c>
    </row>
    <row r="28" spans="1:3">
      <c r="A28" s="4" t="s">
        <v>201</v>
      </c>
    </row>
    <row r="29" spans="1:3">
      <c r="A29" s="4" t="s">
        <v>187</v>
      </c>
      <c r="B29" s="5" t="n">
        <v>15750</v>
      </c>
      <c r="C29" s="4" t="s">
        <v>94</v>
      </c>
    </row>
    <row r="30" spans="1:3">
      <c r="A30" s="4" t="s">
        <v>202</v>
      </c>
    </row>
    <row r="31" spans="1:3">
      <c r="A31" s="4" t="s">
        <v>187</v>
      </c>
      <c r="B31" s="5" t="n">
        <v>569444</v>
      </c>
      <c r="C31" s="4" t="s">
        <v>94</v>
      </c>
    </row>
    <row r="32" spans="1:3">
      <c r="A32" s="4" t="s">
        <v>203</v>
      </c>
    </row>
    <row r="33" spans="1:3">
      <c r="A33" s="4" t="s">
        <v>187</v>
      </c>
      <c r="B33" s="6" t="n">
        <v>18000</v>
      </c>
      <c r="C33" s="4" t="s">
        <v>9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04</v>
      </c>
      <c r="B1" s="2" t="s">
        <v>1</v>
      </c>
      <c r="D1" s="2" t="s">
        <v>205</v>
      </c>
    </row>
    <row r="2" spans="1:4">
      <c r="B2" s="2" t="s">
        <v>2</v>
      </c>
      <c r="C2" s="2" t="s">
        <v>71</v>
      </c>
      <c r="D2" s="2" t="s">
        <v>33</v>
      </c>
    </row>
    <row r="3" spans="1:4">
      <c r="A3" s="4" t="s">
        <v>206</v>
      </c>
      <c r="B3" s="6" t="n">
        <v>55230</v>
      </c>
    </row>
    <row r="4" spans="1:4">
      <c r="A4" s="4" t="s">
        <v>48</v>
      </c>
      <c r="B4" s="5" t="n">
        <v>1669230</v>
      </c>
      <c r="D4" s="6" t="n">
        <v>1413176</v>
      </c>
    </row>
    <row r="5" spans="1:4">
      <c r="A5" s="4" t="s">
        <v>112</v>
      </c>
      <c r="B5" s="5" t="n">
        <v>8815</v>
      </c>
      <c r="C5" s="6" t="n">
        <v>4173</v>
      </c>
    </row>
    <row r="6" spans="1:4">
      <c r="A6" s="4" t="s">
        <v>186</v>
      </c>
      <c r="B6" s="5" t="n">
        <v>20</v>
      </c>
      <c r="D6" s="5" t="n">
        <v>2229</v>
      </c>
    </row>
    <row r="7" spans="1:4">
      <c r="A7" s="4" t="s">
        <v>207</v>
      </c>
    </row>
    <row r="8" spans="1:4">
      <c r="A8" s="4" t="s">
        <v>208</v>
      </c>
      <c r="B8" s="5" t="n">
        <v>1614000</v>
      </c>
    </row>
    <row r="9" spans="1:4">
      <c r="A9" s="4" t="s">
        <v>209</v>
      </c>
    </row>
    <row r="10" spans="1:4">
      <c r="A10" s="4" t="s">
        <v>210</v>
      </c>
      <c r="B10" s="5" t="n">
        <v>11024</v>
      </c>
    </row>
    <row r="11" spans="1:4">
      <c r="A11" s="4" t="s">
        <v>112</v>
      </c>
      <c r="B11" s="5" t="n">
        <v>8815</v>
      </c>
    </row>
    <row r="12" spans="1:4">
      <c r="A12" s="4" t="s">
        <v>186</v>
      </c>
      <c r="B12" s="5" t="n">
        <v>20</v>
      </c>
      <c r="D12" s="5" t="n">
        <v>2229</v>
      </c>
    </row>
    <row r="13" spans="1:4">
      <c r="A13" s="4" t="s">
        <v>211</v>
      </c>
    </row>
    <row r="14" spans="1:4">
      <c r="A14" s="4" t="s">
        <v>210</v>
      </c>
      <c r="B14" s="5" t="n">
        <v>103999</v>
      </c>
      <c r="D14" s="5" t="n">
        <v>34724</v>
      </c>
    </row>
    <row r="15" spans="1:4">
      <c r="A15" s="4" t="s">
        <v>212</v>
      </c>
      <c r="D15" s="5" t="n">
        <v>187600</v>
      </c>
    </row>
    <row r="16" spans="1:4">
      <c r="A16" s="4" t="s">
        <v>213</v>
      </c>
      <c r="B16" s="6" t="n">
        <v>48877</v>
      </c>
      <c r="D16" s="6" t="n">
        <v>15287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21"/>
  </cols>
  <sheetData>
    <row r="1" spans="1:2">
      <c r="A1" s="1" t="s">
        <v>214</v>
      </c>
      <c r="B1" s="2" t="s">
        <v>215</v>
      </c>
    </row>
    <row r="2" spans="1:2">
      <c r="A2" s="3" t="s">
        <v>216</v>
      </c>
    </row>
    <row r="3" spans="1:2">
      <c r="A3" s="4" t="s">
        <v>27</v>
      </c>
      <c r="B3" s="6" t="n">
        <v>35015</v>
      </c>
    </row>
    <row r="4" spans="1:2">
      <c r="A4" s="4" t="s">
        <v>217</v>
      </c>
      <c r="B4" s="6" t="n">
        <v>350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16"/>
  </cols>
  <sheetData>
    <row r="1" spans="1:3">
      <c r="A1" s="1" t="s">
        <v>218</v>
      </c>
      <c r="B1" s="2" t="s">
        <v>1</v>
      </c>
      <c r="C1" s="2" t="s">
        <v>205</v>
      </c>
    </row>
    <row r="2" spans="1:3">
      <c r="B2" s="2" t="s">
        <v>2</v>
      </c>
      <c r="C2" s="2" t="s">
        <v>33</v>
      </c>
    </row>
    <row r="3" spans="1:3">
      <c r="A3" s="3" t="s">
        <v>219</v>
      </c>
    </row>
    <row r="4" spans="1:3">
      <c r="A4" s="4" t="s">
        <v>220</v>
      </c>
      <c r="B4" s="4" t="s">
        <v>221</v>
      </c>
    </row>
    <row r="5" spans="1:3">
      <c r="A5" s="4" t="s">
        <v>222</v>
      </c>
      <c r="B5" s="6" t="n">
        <v>21010</v>
      </c>
      <c r="C5" s="6" t="n">
        <v>82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15</v>
      </c>
    </row>
    <row r="3" spans="1:2">
      <c r="A3" s="4" t="s">
        <v>224</v>
      </c>
      <c r="B3" s="4" t="s">
        <v>225</v>
      </c>
    </row>
    <row r="4" spans="1:2">
      <c r="A4" s="4" t="s">
        <v>226</v>
      </c>
      <c r="B4" s="6" t="n">
        <v>778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5"/>
    <col customWidth="1" max="7" min="7" width="16"/>
    <col customWidth="1" max="8" min="8" width="16"/>
    <col customWidth="1" max="9" min="9" width="14"/>
    <col customWidth="1" max="10" min="10" width="16"/>
    <col customWidth="1" max="11" min="11" width="16"/>
    <col customWidth="1" max="12" min="12" width="14"/>
    <col customWidth="1" max="13" min="13" width="14"/>
  </cols>
  <sheetData>
    <row r="1" spans="1:13">
      <c r="A1" s="1" t="s">
        <v>227</v>
      </c>
      <c r="B1" s="2" t="s">
        <v>228</v>
      </c>
      <c r="C1" s="2" t="s">
        <v>229</v>
      </c>
      <c r="D1" s="2" t="s">
        <v>230</v>
      </c>
      <c r="E1" s="2" t="s">
        <v>231</v>
      </c>
      <c r="F1" s="2" t="s">
        <v>232</v>
      </c>
      <c r="G1" s="2" t="s">
        <v>233</v>
      </c>
      <c r="H1" s="2" t="s">
        <v>234</v>
      </c>
      <c r="I1" s="2" t="s">
        <v>235</v>
      </c>
      <c r="J1" s="2" t="s">
        <v>236</v>
      </c>
      <c r="K1" s="2" t="s">
        <v>237</v>
      </c>
      <c r="L1" s="2" t="s">
        <v>2</v>
      </c>
      <c r="M1" s="2" t="s">
        <v>33</v>
      </c>
    </row>
    <row r="2" spans="1:13">
      <c r="A2" s="4" t="s">
        <v>238</v>
      </c>
      <c r="L2" s="6" t="n">
        <v>2440131</v>
      </c>
      <c r="M2" s="6" t="n">
        <v>257206</v>
      </c>
    </row>
    <row r="3" spans="1:13">
      <c r="A3" s="4" t="s">
        <v>239</v>
      </c>
    </row>
    <row r="4" spans="1:13">
      <c r="A4" s="4" t="s">
        <v>240</v>
      </c>
      <c r="G4" s="6" t="n">
        <v>14500</v>
      </c>
      <c r="H4" s="6" t="n">
        <v>15000</v>
      </c>
      <c r="J4" s="6" t="n">
        <v>15000</v>
      </c>
      <c r="K4" s="6" t="n">
        <v>20000</v>
      </c>
    </row>
    <row r="5" spans="1:13">
      <c r="A5" s="4" t="s">
        <v>238</v>
      </c>
      <c r="G5" s="5" t="n">
        <v>43000</v>
      </c>
      <c r="H5" s="5" t="n">
        <v>43000</v>
      </c>
      <c r="J5" s="5" t="n">
        <v>43000</v>
      </c>
      <c r="K5" s="5" t="n">
        <v>43000</v>
      </c>
    </row>
    <row r="6" spans="1:13">
      <c r="A6" s="4" t="s">
        <v>241</v>
      </c>
      <c r="G6" s="6" t="n">
        <v>64500</v>
      </c>
      <c r="H6" s="6" t="n">
        <v>64500</v>
      </c>
      <c r="J6" s="6" t="n">
        <v>64500</v>
      </c>
      <c r="K6" s="6" t="n">
        <v>64500</v>
      </c>
    </row>
    <row r="7" spans="1:13">
      <c r="A7" s="4" t="s">
        <v>242</v>
      </c>
      <c r="G7" s="5" t="n">
        <v>1542553</v>
      </c>
      <c r="H7" s="5" t="n">
        <v>1948052</v>
      </c>
      <c r="J7" s="5" t="n">
        <v>2000000</v>
      </c>
      <c r="K7" s="5" t="n">
        <v>2702703</v>
      </c>
    </row>
    <row r="8" spans="1:13">
      <c r="A8" s="4" t="s">
        <v>243</v>
      </c>
      <c r="G8" s="4" t="s">
        <v>244</v>
      </c>
      <c r="H8" s="4" t="s">
        <v>244</v>
      </c>
      <c r="J8" s="4" t="s">
        <v>244</v>
      </c>
      <c r="K8" s="4" t="s">
        <v>244</v>
      </c>
    </row>
    <row r="9" spans="1:13">
      <c r="A9" s="4" t="s">
        <v>245</v>
      </c>
      <c r="G9" s="6" t="n">
        <v>2580</v>
      </c>
    </row>
    <row r="10" spans="1:13">
      <c r="A10" s="4" t="s">
        <v>246</v>
      </c>
      <c r="G10" s="5" t="n">
        <v>274468</v>
      </c>
    </row>
    <row r="11" spans="1:13">
      <c r="A11" s="4" t="s">
        <v>247</v>
      </c>
    </row>
    <row r="12" spans="1:13">
      <c r="A12" s="4" t="s">
        <v>246</v>
      </c>
      <c r="C12" s="5" t="n">
        <v>800000</v>
      </c>
      <c r="I12" s="5" t="n">
        <v>800000</v>
      </c>
    </row>
    <row r="13" spans="1:13">
      <c r="A13" s="4" t="s">
        <v>248</v>
      </c>
      <c r="C13" s="6" t="n">
        <v>20000</v>
      </c>
      <c r="I13" s="6" t="n">
        <v>20000</v>
      </c>
    </row>
    <row r="14" spans="1:13">
      <c r="A14" s="4" t="s">
        <v>249</v>
      </c>
      <c r="C14" s="9" t="n">
        <v>0.025</v>
      </c>
      <c r="I14" s="9" t="n">
        <v>0.025</v>
      </c>
    </row>
    <row r="15" spans="1:13">
      <c r="A15" s="4" t="s">
        <v>250</v>
      </c>
    </row>
    <row r="16" spans="1:13">
      <c r="A16" s="4" t="s">
        <v>246</v>
      </c>
      <c r="B16" s="5" t="n">
        <v>800000</v>
      </c>
    </row>
    <row r="17" spans="1:13">
      <c r="A17" s="4" t="s">
        <v>248</v>
      </c>
      <c r="B17" s="6" t="n">
        <v>20000</v>
      </c>
    </row>
    <row r="18" spans="1:13">
      <c r="A18" s="4" t="s">
        <v>249</v>
      </c>
      <c r="B18" s="9" t="n">
        <v>0.025</v>
      </c>
    </row>
    <row r="19" spans="1:13">
      <c r="A19" s="4" t="s">
        <v>251</v>
      </c>
    </row>
    <row r="20" spans="1:13">
      <c r="A20" s="4" t="s">
        <v>246</v>
      </c>
      <c r="C20" s="5" t="n">
        <v>800000</v>
      </c>
      <c r="D20" s="5" t="n">
        <v>1000000</v>
      </c>
    </row>
    <row r="21" spans="1:13">
      <c r="A21" s="4" t="s">
        <v>248</v>
      </c>
      <c r="C21" s="6" t="n">
        <v>20000</v>
      </c>
      <c r="D21" s="6" t="n">
        <v>25000</v>
      </c>
    </row>
    <row r="22" spans="1:13">
      <c r="A22" s="4" t="s">
        <v>249</v>
      </c>
      <c r="C22" s="9" t="n">
        <v>0.025</v>
      </c>
      <c r="D22" s="9" t="n">
        <v>0.025</v>
      </c>
    </row>
    <row r="23" spans="1:13">
      <c r="A23" s="4" t="s">
        <v>252</v>
      </c>
    </row>
    <row r="24" spans="1:13">
      <c r="A24" s="4" t="s">
        <v>246</v>
      </c>
      <c r="E24" s="5" t="n">
        <v>800000</v>
      </c>
    </row>
    <row r="25" spans="1:13">
      <c r="A25" s="4" t="s">
        <v>248</v>
      </c>
      <c r="E25" s="6" t="n">
        <v>20000</v>
      </c>
    </row>
    <row r="26" spans="1:13">
      <c r="A26" s="4" t="s">
        <v>249</v>
      </c>
      <c r="E26" s="9" t="n">
        <v>0.025</v>
      </c>
    </row>
    <row r="27" spans="1:13">
      <c r="A27" s="4" t="s">
        <v>253</v>
      </c>
    </row>
    <row r="28" spans="1:13">
      <c r="A28" s="4" t="s">
        <v>240</v>
      </c>
      <c r="F28" s="6" t="n">
        <v>25000</v>
      </c>
    </row>
    <row r="29" spans="1:13">
      <c r="A29" s="4" t="s">
        <v>238</v>
      </c>
      <c r="F29" s="6" t="n">
        <v>75000</v>
      </c>
    </row>
    <row r="30" spans="1:13">
      <c r="A30" s="4" t="s">
        <v>242</v>
      </c>
      <c r="F30" s="5" t="n">
        <v>3223726</v>
      </c>
    </row>
    <row r="31" spans="1:13">
      <c r="A31" s="4" t="s">
        <v>243</v>
      </c>
      <c r="F31" s="4" t="s">
        <v>2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5"/>
    <col customWidth="1" max="7" min="7" width="15"/>
    <col customWidth="1" max="8" min="8" width="16"/>
    <col customWidth="1" max="9" min="9" width="16"/>
    <col customWidth="1" max="10" min="10" width="14"/>
    <col customWidth="1" max="11" min="11" width="14"/>
    <col customWidth="1" max="12" min="12" width="14"/>
    <col customWidth="1" max="13" min="13" width="14"/>
  </cols>
  <sheetData>
    <row r="1" spans="1:13">
      <c r="A1" s="1" t="s">
        <v>255</v>
      </c>
      <c r="B1" s="2" t="s">
        <v>256</v>
      </c>
      <c r="C1" s="2" t="s">
        <v>257</v>
      </c>
      <c r="D1" s="2" t="s">
        <v>258</v>
      </c>
      <c r="E1" s="2" t="s">
        <v>259</v>
      </c>
      <c r="F1" s="2" t="s">
        <v>260</v>
      </c>
      <c r="G1" s="2" t="s">
        <v>232</v>
      </c>
      <c r="H1" s="2" t="s">
        <v>261</v>
      </c>
      <c r="I1" s="2" t="s">
        <v>262</v>
      </c>
      <c r="J1" s="2" t="s">
        <v>263</v>
      </c>
      <c r="K1" s="2" t="s">
        <v>2</v>
      </c>
      <c r="L1" s="2" t="s">
        <v>71</v>
      </c>
      <c r="M1" s="2" t="s">
        <v>33</v>
      </c>
    </row>
    <row r="2" spans="1:13">
      <c r="A2" s="4" t="s">
        <v>238</v>
      </c>
      <c r="K2" s="6" t="n">
        <v>2440131</v>
      </c>
      <c r="M2" s="6" t="n">
        <v>257206</v>
      </c>
    </row>
    <row r="3" spans="1:13">
      <c r="A3" s="4" t="s">
        <v>92</v>
      </c>
      <c r="K3" s="6" t="n">
        <v>267250</v>
      </c>
      <c r="L3" s="6" t="n">
        <v>35500</v>
      </c>
    </row>
    <row r="4" spans="1:13">
      <c r="A4" s="4" t="s">
        <v>253</v>
      </c>
    </row>
    <row r="5" spans="1:13">
      <c r="A5" s="4" t="s">
        <v>240</v>
      </c>
      <c r="G5" s="6" t="n">
        <v>25000</v>
      </c>
    </row>
    <row r="6" spans="1:13">
      <c r="A6" s="4" t="s">
        <v>238</v>
      </c>
      <c r="G6" s="6" t="n">
        <v>75000</v>
      </c>
    </row>
    <row r="7" spans="1:13">
      <c r="A7" s="4" t="s">
        <v>243</v>
      </c>
      <c r="G7" s="4" t="s">
        <v>254</v>
      </c>
    </row>
    <row r="8" spans="1:13">
      <c r="A8" s="4" t="s">
        <v>242</v>
      </c>
      <c r="G8" s="5" t="n">
        <v>3223726</v>
      </c>
    </row>
    <row r="9" spans="1:13">
      <c r="A9" s="4" t="s">
        <v>264</v>
      </c>
    </row>
    <row r="10" spans="1:13">
      <c r="A10" s="4" t="s">
        <v>238</v>
      </c>
      <c r="C10" s="6" t="n">
        <v>52692</v>
      </c>
    </row>
    <row r="11" spans="1:13">
      <c r="A11" s="4" t="s">
        <v>243</v>
      </c>
      <c r="C11" s="4" t="s">
        <v>265</v>
      </c>
    </row>
    <row r="12" spans="1:13">
      <c r="A12" s="4" t="s">
        <v>266</v>
      </c>
      <c r="C12" s="6" t="n">
        <v>33000</v>
      </c>
    </row>
    <row r="13" spans="1:13">
      <c r="A13" s="4" t="s">
        <v>246</v>
      </c>
      <c r="H13" s="5" t="n">
        <v>249000</v>
      </c>
    </row>
    <row r="14" spans="1:13">
      <c r="A14" s="4" t="s">
        <v>248</v>
      </c>
      <c r="H14" s="6" t="n">
        <v>4980</v>
      </c>
    </row>
    <row r="15" spans="1:13">
      <c r="A15" s="4" t="s">
        <v>249</v>
      </c>
      <c r="H15" s="7" t="n">
        <v>0.02</v>
      </c>
    </row>
    <row r="16" spans="1:13">
      <c r="A16" s="4" t="s">
        <v>267</v>
      </c>
    </row>
    <row r="17" spans="1:13">
      <c r="A17" s="4" t="s">
        <v>246</v>
      </c>
      <c r="I17" s="5" t="n">
        <v>4750000</v>
      </c>
    </row>
    <row r="18" spans="1:13">
      <c r="A18" s="4" t="s">
        <v>248</v>
      </c>
      <c r="I18" s="6" t="n">
        <v>95000</v>
      </c>
    </row>
    <row r="19" spans="1:13">
      <c r="A19" s="4" t="s">
        <v>249</v>
      </c>
      <c r="I19" s="7" t="n">
        <v>0.02</v>
      </c>
    </row>
    <row r="20" spans="1:13">
      <c r="A20" s="4" t="s">
        <v>268</v>
      </c>
    </row>
    <row r="21" spans="1:13">
      <c r="A21" s="4" t="s">
        <v>246</v>
      </c>
      <c r="I21" s="5" t="n">
        <v>2000000</v>
      </c>
    </row>
    <row r="22" spans="1:13">
      <c r="A22" s="4" t="s">
        <v>248</v>
      </c>
      <c r="I22" s="6" t="n">
        <v>50000</v>
      </c>
    </row>
    <row r="23" spans="1:13">
      <c r="A23" s="4" t="s">
        <v>249</v>
      </c>
      <c r="I23" s="7" t="n">
        <v>0.025</v>
      </c>
    </row>
    <row r="24" spans="1:13">
      <c r="A24" s="4" t="s">
        <v>269</v>
      </c>
    </row>
    <row r="25" spans="1:13">
      <c r="A25" s="4" t="s">
        <v>270</v>
      </c>
      <c r="B25" s="4" t="s">
        <v>271</v>
      </c>
    </row>
    <row r="26" spans="1:13">
      <c r="A26" s="4" t="s">
        <v>272</v>
      </c>
    </row>
    <row r="27" spans="1:13">
      <c r="A27" s="4" t="s">
        <v>240</v>
      </c>
      <c r="E27" s="6" t="n">
        <v>105000</v>
      </c>
    </row>
    <row r="28" spans="1:13">
      <c r="A28" s="4" t="s">
        <v>273</v>
      </c>
      <c r="E28" s="4" t="s">
        <v>274</v>
      </c>
    </row>
    <row r="29" spans="1:13">
      <c r="A29" s="4" t="s">
        <v>275</v>
      </c>
      <c r="E29" s="4" t="s">
        <v>276</v>
      </c>
    </row>
    <row r="30" spans="1:13">
      <c r="A30" s="4" t="s">
        <v>277</v>
      </c>
      <c r="E30" s="5" t="n">
        <v>164062</v>
      </c>
    </row>
    <row r="31" spans="1:13">
      <c r="A31" s="4" t="s">
        <v>278</v>
      </c>
    </row>
    <row r="32" spans="1:13">
      <c r="A32" s="4" t="s">
        <v>279</v>
      </c>
      <c r="E32" s="6" t="n">
        <v>35000</v>
      </c>
    </row>
    <row r="33" spans="1:13">
      <c r="A33" s="4" t="s">
        <v>280</v>
      </c>
    </row>
    <row r="34" spans="1:13">
      <c r="A34" s="4" t="s">
        <v>279</v>
      </c>
      <c r="I34" s="6" t="n">
        <v>35000</v>
      </c>
    </row>
    <row r="35" spans="1:13">
      <c r="A35" s="4" t="s">
        <v>281</v>
      </c>
    </row>
    <row r="36" spans="1:13">
      <c r="A36" s="4" t="s">
        <v>240</v>
      </c>
      <c r="F36" s="6" t="n">
        <v>30000</v>
      </c>
      <c r="H36" s="6" t="n">
        <v>99000</v>
      </c>
      <c r="J36" s="6" t="n">
        <v>45000</v>
      </c>
    </row>
    <row r="37" spans="1:13">
      <c r="A37" s="4" t="s">
        <v>238</v>
      </c>
      <c r="F37" s="5" t="n">
        <v>75000</v>
      </c>
      <c r="H37" s="5" t="n">
        <v>75000</v>
      </c>
    </row>
    <row r="38" spans="1:13">
      <c r="A38" s="4" t="s">
        <v>92</v>
      </c>
      <c r="H38" s="6" t="n">
        <v>144000</v>
      </c>
      <c r="J38" s="6" t="n">
        <v>144000</v>
      </c>
    </row>
    <row r="39" spans="1:13">
      <c r="A39" s="4" t="s">
        <v>282</v>
      </c>
      <c r="F39" s="6" t="n">
        <v>6148</v>
      </c>
    </row>
    <row r="40" spans="1:13">
      <c r="A40" s="4" t="s">
        <v>243</v>
      </c>
      <c r="F40" s="4" t="s">
        <v>254</v>
      </c>
      <c r="H40" s="4" t="s">
        <v>254</v>
      </c>
    </row>
    <row r="41" spans="1:13">
      <c r="A41" s="4" t="s">
        <v>242</v>
      </c>
      <c r="D41" s="5" t="n">
        <v>4694538</v>
      </c>
      <c r="F41" s="5" t="n">
        <v>3896103</v>
      </c>
      <c r="H41" s="5" t="n">
        <v>6545454</v>
      </c>
      <c r="J41" s="5" t="n">
        <v>2727272</v>
      </c>
    </row>
    <row r="42" spans="1:13">
      <c r="A42" s="4" t="s">
        <v>283</v>
      </c>
      <c r="F42" s="5" t="n">
        <v>798435</v>
      </c>
    </row>
    <row r="43" spans="1:13">
      <c r="A43" s="4" t="s">
        <v>284</v>
      </c>
    </row>
    <row r="44" spans="1:13">
      <c r="A44" s="4" t="s">
        <v>240</v>
      </c>
      <c r="H44" s="6" t="n">
        <v>49500</v>
      </c>
      <c r="I44" s="5" t="n">
        <v>35000</v>
      </c>
    </row>
    <row r="45" spans="1:13">
      <c r="A45" s="4" t="s">
        <v>238</v>
      </c>
      <c r="H45" s="5" t="n">
        <v>33000</v>
      </c>
    </row>
    <row r="46" spans="1:13">
      <c r="A46" s="4" t="s">
        <v>241</v>
      </c>
      <c r="H46" s="5" t="n">
        <v>49500</v>
      </c>
      <c r="I46" s="5" t="n">
        <v>52500</v>
      </c>
    </row>
    <row r="47" spans="1:13">
      <c r="A47" s="4" t="s">
        <v>282</v>
      </c>
      <c r="H47" s="6" t="n">
        <v>1980</v>
      </c>
      <c r="I47" s="6" t="n">
        <v>2100</v>
      </c>
    </row>
    <row r="48" spans="1:13">
      <c r="A48" s="4" t="s">
        <v>243</v>
      </c>
      <c r="H48" s="4" t="s">
        <v>285</v>
      </c>
      <c r="I48" s="4" t="s">
        <v>286</v>
      </c>
    </row>
    <row r="49" spans="1:13">
      <c r="A49" s="4" t="s">
        <v>242</v>
      </c>
      <c r="H49" s="5" t="n">
        <v>3478380</v>
      </c>
      <c r="I49" s="5" t="n">
        <v>3689190</v>
      </c>
    </row>
    <row r="50" spans="1:13">
      <c r="A50" s="4" t="s">
        <v>287</v>
      </c>
    </row>
    <row r="51" spans="1:13">
      <c r="A51" s="4" t="s">
        <v>240</v>
      </c>
      <c r="I51" s="6" t="n">
        <v>38000</v>
      </c>
    </row>
    <row r="52" spans="1:13">
      <c r="A52" s="4" t="s">
        <v>241</v>
      </c>
      <c r="I52" s="5" t="n">
        <v>57000</v>
      </c>
    </row>
    <row r="53" spans="1:13">
      <c r="A53" s="4" t="s">
        <v>282</v>
      </c>
      <c r="I53" s="6" t="n">
        <v>2280</v>
      </c>
    </row>
    <row r="54" spans="1:13">
      <c r="A54" s="4" t="s">
        <v>243</v>
      </c>
      <c r="I54" s="4" t="s">
        <v>288</v>
      </c>
    </row>
    <row r="55" spans="1:13">
      <c r="A55" s="4" t="s">
        <v>242</v>
      </c>
      <c r="I55" s="5" t="n">
        <v>3207302</v>
      </c>
    </row>
    <row r="56" spans="1:13">
      <c r="A56" s="4" t="s">
        <v>289</v>
      </c>
    </row>
    <row r="57" spans="1:13">
      <c r="A57" s="4" t="s">
        <v>240</v>
      </c>
      <c r="I57" s="6" t="n">
        <v>32000</v>
      </c>
    </row>
    <row r="58" spans="1:13">
      <c r="A58" s="4" t="s">
        <v>241</v>
      </c>
      <c r="I58" s="5" t="n">
        <v>48000</v>
      </c>
    </row>
    <row r="59" spans="1:13">
      <c r="A59" s="4" t="s">
        <v>282</v>
      </c>
      <c r="I59" s="6" t="n">
        <v>1920</v>
      </c>
    </row>
    <row r="60" spans="1:13">
      <c r="A60" s="4" t="s">
        <v>243</v>
      </c>
      <c r="I60" s="4" t="s">
        <v>290</v>
      </c>
    </row>
    <row r="61" spans="1:13">
      <c r="A61" s="4" t="s">
        <v>242</v>
      </c>
      <c r="I61" s="5" t="n">
        <v>30814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3</v>
      </c>
    </row>
    <row r="2" spans="1:3">
      <c r="A2" s="3" t="s">
        <v>52</v>
      </c>
    </row>
    <row r="3" spans="1:3">
      <c r="A3" s="4" t="s">
        <v>61</v>
      </c>
      <c r="B3" s="7" t="n">
        <v>0.001</v>
      </c>
      <c r="C3" s="7" t="n">
        <v>0.001</v>
      </c>
    </row>
    <row r="4" spans="1:3">
      <c r="A4" s="4" t="s">
        <v>62</v>
      </c>
      <c r="B4" s="5" t="n">
        <v>900000000</v>
      </c>
      <c r="C4" s="5" t="n">
        <v>900000000</v>
      </c>
    </row>
    <row r="5" spans="1:3">
      <c r="A5" s="4" t="s">
        <v>63</v>
      </c>
      <c r="B5" s="5" t="n">
        <v>359320042</v>
      </c>
      <c r="C5" s="5" t="n">
        <v>342628540</v>
      </c>
    </row>
    <row r="6" spans="1:3">
      <c r="A6" s="4" t="s">
        <v>64</v>
      </c>
      <c r="B6" s="5" t="n">
        <v>359320042</v>
      </c>
      <c r="C6" s="5" t="n">
        <v>342628540</v>
      </c>
    </row>
    <row r="7" spans="1:3">
      <c r="A7" s="4" t="s">
        <v>65</v>
      </c>
      <c r="B7" s="7" t="n">
        <v>0.001</v>
      </c>
      <c r="C7" s="7" t="n">
        <v>0.001</v>
      </c>
    </row>
    <row r="8" spans="1:3">
      <c r="A8" s="4" t="s">
        <v>66</v>
      </c>
      <c r="B8" s="5" t="n">
        <v>10000000</v>
      </c>
      <c r="C8" s="5" t="n">
        <v>10000000</v>
      </c>
    </row>
    <row r="9" spans="1:3">
      <c r="A9" s="4" t="s">
        <v>67</v>
      </c>
      <c r="B9" s="5" t="n">
        <v>10000000</v>
      </c>
      <c r="C9" s="5" t="n">
        <v>10000000</v>
      </c>
    </row>
    <row r="10" spans="1:3">
      <c r="A10" s="4" t="s">
        <v>68</v>
      </c>
      <c r="B10" s="5" t="n">
        <v>100000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222004</v>
      </c>
      <c r="C4" s="6" t="n">
        <v>311730</v>
      </c>
      <c r="D4" s="6" t="n">
        <v>434681</v>
      </c>
      <c r="E4" s="6" t="n">
        <v>539612</v>
      </c>
    </row>
    <row r="5" spans="1:5">
      <c r="A5" s="4" t="s">
        <v>74</v>
      </c>
      <c r="B5" s="5" t="n">
        <v>15387</v>
      </c>
      <c r="C5" s="5" t="n">
        <v>15086</v>
      </c>
      <c r="D5" s="5" t="n">
        <v>54690</v>
      </c>
      <c r="E5" s="5" t="n">
        <v>45568</v>
      </c>
    </row>
    <row r="6" spans="1:5">
      <c r="A6" s="4" t="s">
        <v>75</v>
      </c>
      <c r="B6" s="5" t="n">
        <v>237391</v>
      </c>
      <c r="C6" s="5" t="n">
        <v>326816</v>
      </c>
      <c r="D6" s="5" t="n">
        <v>489371</v>
      </c>
      <c r="E6" s="5" t="n">
        <v>585180</v>
      </c>
    </row>
    <row r="7" spans="1:5">
      <c r="A7" s="4" t="s">
        <v>76</v>
      </c>
      <c r="B7" s="5" t="n">
        <v>-237391</v>
      </c>
      <c r="C7" s="5" t="n">
        <v>-326816</v>
      </c>
      <c r="D7" s="5" t="n">
        <v>-489371</v>
      </c>
      <c r="E7" s="5" t="n">
        <v>-585180</v>
      </c>
    </row>
    <row r="8" spans="1:5">
      <c r="A8" s="3" t="s">
        <v>77</v>
      </c>
    </row>
    <row r="9" spans="1:5">
      <c r="A9" s="4" t="s">
        <v>78</v>
      </c>
      <c r="B9" s="5" t="n">
        <v>2122464</v>
      </c>
      <c r="C9" s="5" t="n">
        <v>109652</v>
      </c>
      <c r="D9" s="5" t="n">
        <v>2277379</v>
      </c>
      <c r="E9" s="5" t="n">
        <v>114790</v>
      </c>
    </row>
    <row r="10" spans="1:5">
      <c r="A10" s="4" t="s">
        <v>79</v>
      </c>
      <c r="B10" s="5" t="n">
        <v>2122464</v>
      </c>
      <c r="C10" s="5" t="n">
        <v>109652</v>
      </c>
      <c r="D10" s="5" t="n">
        <v>2277379</v>
      </c>
      <c r="E10" s="5" t="n">
        <v>114790</v>
      </c>
    </row>
    <row r="11" spans="1:5">
      <c r="A11" s="4" t="s">
        <v>80</v>
      </c>
      <c r="B11" s="5" t="n">
        <v>-2359855</v>
      </c>
      <c r="C11" s="5" t="n">
        <v>-436468</v>
      </c>
      <c r="D11" s="5" t="n">
        <v>-2766750</v>
      </c>
      <c r="E11" s="5" t="n">
        <v>-699970</v>
      </c>
    </row>
    <row r="12" spans="1:5">
      <c r="A12" s="4" t="s">
        <v>81</v>
      </c>
      <c r="B12" s="5" t="n">
        <v>-2359855</v>
      </c>
      <c r="C12" s="5" t="n">
        <v>-436468</v>
      </c>
      <c r="D12" s="5" t="n">
        <v>-2766750</v>
      </c>
      <c r="E12" s="5" t="n">
        <v>-699970</v>
      </c>
    </row>
    <row r="13" spans="1:5">
      <c r="A13" s="4" t="s">
        <v>82</v>
      </c>
      <c r="B13" s="6" t="n">
        <v>-2359855</v>
      </c>
      <c r="C13" s="6" t="n">
        <v>-436468</v>
      </c>
      <c r="D13" s="6" t="n">
        <v>-2766750</v>
      </c>
      <c r="E13" s="6" t="n">
        <v>-699970</v>
      </c>
    </row>
    <row r="14" spans="1:5">
      <c r="A14" s="4" t="s">
        <v>83</v>
      </c>
      <c r="B14" s="8" t="n">
        <v>-0.01</v>
      </c>
      <c r="C14" s="6" t="n">
        <v>0</v>
      </c>
      <c r="D14" s="8" t="n">
        <v>-0.01</v>
      </c>
      <c r="E14" s="6" t="n">
        <v>0</v>
      </c>
    </row>
    <row r="15" spans="1:5">
      <c r="A15" s="4" t="s">
        <v>84</v>
      </c>
      <c r="B15" s="5" t="n">
        <v>354817868</v>
      </c>
      <c r="C15" s="5" t="n">
        <v>310904153</v>
      </c>
      <c r="D15" s="5" t="n">
        <v>352557635</v>
      </c>
      <c r="E15" s="5" t="n">
        <v>3105509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71</v>
      </c>
    </row>
    <row r="3" spans="1:3">
      <c r="A3" s="3" t="s">
        <v>86</v>
      </c>
    </row>
    <row r="4" spans="1:3">
      <c r="A4" s="4" t="s">
        <v>87</v>
      </c>
      <c r="B4" s="6" t="n">
        <v>-2766750</v>
      </c>
      <c r="C4" s="6" t="n">
        <v>-699970</v>
      </c>
    </row>
    <row r="5" spans="1:3">
      <c r="A5" s="3" t="s">
        <v>88</v>
      </c>
    </row>
    <row r="6" spans="1:3">
      <c r="A6" s="4" t="s">
        <v>89</v>
      </c>
      <c r="B6" s="5" t="n">
        <v>790</v>
      </c>
      <c r="C6" s="5" t="n">
        <v>790</v>
      </c>
    </row>
    <row r="7" spans="1:3">
      <c r="A7" s="4" t="s">
        <v>90</v>
      </c>
      <c r="B7" s="5" t="n">
        <v>16500</v>
      </c>
      <c r="C7" s="5" t="n">
        <v>10000</v>
      </c>
    </row>
    <row r="8" spans="1:3">
      <c r="A8" s="4" t="s">
        <v>91</v>
      </c>
      <c r="B8" s="5" t="n">
        <v>1976755</v>
      </c>
      <c r="C8" s="5" t="n">
        <v>65164</v>
      </c>
    </row>
    <row r="9" spans="1:3">
      <c r="A9" s="4" t="s">
        <v>92</v>
      </c>
      <c r="B9" s="5" t="n">
        <v>267250</v>
      </c>
      <c r="C9" s="5" t="n">
        <v>35500</v>
      </c>
    </row>
    <row r="10" spans="1:3">
      <c r="A10" s="4" t="s">
        <v>93</v>
      </c>
      <c r="B10" s="4" t="s">
        <v>94</v>
      </c>
      <c r="C10" s="5" t="n">
        <v>42500</v>
      </c>
    </row>
    <row r="11" spans="1:3">
      <c r="A11" s="3" t="s">
        <v>95</v>
      </c>
    </row>
    <row r="12" spans="1:3">
      <c r="A12" s="4" t="s">
        <v>36</v>
      </c>
      <c r="B12" s="5" t="n">
        <v>289</v>
      </c>
      <c r="C12" s="5" t="n">
        <v>-219</v>
      </c>
    </row>
    <row r="13" spans="1:3">
      <c r="A13" s="4" t="s">
        <v>96</v>
      </c>
      <c r="B13" s="5" t="n">
        <v>167876</v>
      </c>
      <c r="C13" s="5" t="n">
        <v>135345</v>
      </c>
    </row>
    <row r="14" spans="1:3">
      <c r="A14" s="4" t="s">
        <v>97</v>
      </c>
      <c r="B14" s="5" t="n">
        <v>2580</v>
      </c>
      <c r="C14" s="5" t="n">
        <v>9155</v>
      </c>
    </row>
    <row r="15" spans="1:3">
      <c r="A15" s="4" t="s">
        <v>48</v>
      </c>
      <c r="B15" s="5" t="n">
        <v>256054</v>
      </c>
      <c r="C15" s="5" t="n">
        <v>294250</v>
      </c>
    </row>
    <row r="16" spans="1:3">
      <c r="A16" s="4" t="s">
        <v>98</v>
      </c>
      <c r="B16" s="5" t="n">
        <v>-78656</v>
      </c>
      <c r="C16" s="5" t="n">
        <v>-107485</v>
      </c>
    </row>
    <row r="17" spans="1:3">
      <c r="A17" s="3" t="s">
        <v>99</v>
      </c>
    </row>
    <row r="18" spans="1:3">
      <c r="A18" s="4" t="s">
        <v>100</v>
      </c>
      <c r="B18" s="4" t="s">
        <v>94</v>
      </c>
      <c r="C18" s="5" t="n">
        <v>27434</v>
      </c>
    </row>
    <row r="19" spans="1:3">
      <c r="A19" s="4" t="s">
        <v>101</v>
      </c>
      <c r="B19" s="5" t="n">
        <v>-115023</v>
      </c>
      <c r="C19" s="5" t="n">
        <v>-18357</v>
      </c>
    </row>
    <row r="20" spans="1:3">
      <c r="A20" s="4" t="s">
        <v>102</v>
      </c>
      <c r="B20" s="5" t="n">
        <v>125000</v>
      </c>
      <c r="C20" s="4" t="s">
        <v>94</v>
      </c>
    </row>
    <row r="21" spans="1:3">
      <c r="A21" s="4" t="s">
        <v>103</v>
      </c>
      <c r="B21" s="5" t="n">
        <v>122000</v>
      </c>
      <c r="C21" s="5" t="n">
        <v>127640</v>
      </c>
    </row>
    <row r="22" spans="1:3">
      <c r="A22" s="4" t="s">
        <v>104</v>
      </c>
      <c r="B22" s="5" t="n">
        <v>131977</v>
      </c>
      <c r="C22" s="5" t="n">
        <v>136717</v>
      </c>
    </row>
    <row r="23" spans="1:3">
      <c r="A23" s="4" t="s">
        <v>105</v>
      </c>
      <c r="B23" s="5" t="n">
        <v>53321</v>
      </c>
      <c r="C23" s="5" t="n">
        <v>29232</v>
      </c>
    </row>
    <row r="24" spans="1:3">
      <c r="A24" s="4" t="s">
        <v>106</v>
      </c>
      <c r="B24" s="5" t="n">
        <v>13480</v>
      </c>
      <c r="C24" s="5" t="n">
        <v>11776</v>
      </c>
    </row>
    <row r="25" spans="1:3">
      <c r="A25" s="4" t="s">
        <v>107</v>
      </c>
      <c r="B25" s="5" t="n">
        <v>66801</v>
      </c>
      <c r="C25" s="5" t="n">
        <v>41008</v>
      </c>
    </row>
    <row r="26" spans="1:3">
      <c r="A26" s="3" t="s">
        <v>108</v>
      </c>
    </row>
    <row r="27" spans="1:3">
      <c r="A27" s="4" t="s">
        <v>109</v>
      </c>
      <c r="B27" s="5" t="n">
        <v>1113</v>
      </c>
      <c r="C27" s="5" t="n">
        <v>2321</v>
      </c>
    </row>
    <row r="28" spans="1:3">
      <c r="A28" s="4" t="s">
        <v>110</v>
      </c>
      <c r="B28" s="4" t="s">
        <v>94</v>
      </c>
      <c r="C28" s="4" t="s">
        <v>94</v>
      </c>
    </row>
    <row r="29" spans="1:3">
      <c r="A29" s="3" t="s">
        <v>111</v>
      </c>
    </row>
    <row r="30" spans="1:3">
      <c r="A30" s="4" t="s">
        <v>112</v>
      </c>
      <c r="B30" s="5" t="n">
        <v>8815</v>
      </c>
      <c r="C30" s="5" t="n">
        <v>4173</v>
      </c>
    </row>
    <row r="31" spans="1:3">
      <c r="A31" s="4" t="s">
        <v>113</v>
      </c>
      <c r="B31" s="5" t="n">
        <v>5215</v>
      </c>
      <c r="C31" s="4" t="s">
        <v>94</v>
      </c>
    </row>
    <row r="32" spans="1:3">
      <c r="A32" s="4" t="s">
        <v>114</v>
      </c>
      <c r="B32" s="5" t="n">
        <v>217503</v>
      </c>
      <c r="C32" s="5" t="n">
        <v>88988</v>
      </c>
    </row>
    <row r="33" spans="1:3">
      <c r="A33" s="4" t="s">
        <v>115</v>
      </c>
      <c r="B33" s="6" t="n">
        <v>20000</v>
      </c>
      <c r="C33" s="6" t="n">
        <v>28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5:11:01Z</dcterms:created>
  <dcterms:modified xmlns:dcterms="http://purl.org/dc/terms/" xmlns:xsi="http://www.w3.org/2001/XMLSchema-instance" xsi:type="dcterms:W3CDTF">2019-03-27T15:11:01Z</dcterms:modified>
</cp:coreProperties>
</file>